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_ Equity" sheetId="11" state="visible" r:id="rId11"/>
    <sheet xmlns:r="http://schemas.openxmlformats.org/officeDocument/2006/relationships" name="Related-Party Transactions"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Leases (Tables)" sheetId="18" state="visible" r:id="rId18"/>
    <sheet xmlns:r="http://schemas.openxmlformats.org/officeDocument/2006/relationships" name="Stockholders_ Equity (Tables)" sheetId="19" state="visible" r:id="rId19"/>
    <sheet xmlns:r="http://schemas.openxmlformats.org/officeDocument/2006/relationships" name="Income Tax (Tables)" sheetId="20" state="visible" r:id="rId20"/>
    <sheet xmlns:r="http://schemas.openxmlformats.org/officeDocument/2006/relationships" name="Basis of Presentation and Sig_4" sheetId="21" state="visible" r:id="rId21"/>
    <sheet xmlns:r="http://schemas.openxmlformats.org/officeDocument/2006/relationships" name="Basis of Presentation and Sig_5" sheetId="22" state="visible" r:id="rId22"/>
    <sheet xmlns:r="http://schemas.openxmlformats.org/officeDocument/2006/relationships" name="Basis of Presentation and Sig_6" sheetId="23" state="visible" r:id="rId23"/>
    <sheet xmlns:r="http://schemas.openxmlformats.org/officeDocument/2006/relationships" name="Going Concern (Details Narrativ"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2)" sheetId="27" state="visible" r:id="rId27"/>
    <sheet xmlns:r="http://schemas.openxmlformats.org/officeDocument/2006/relationships" name="Leases (Details Narrative)" sheetId="28" state="visible" r:id="rId28"/>
    <sheet xmlns:r="http://schemas.openxmlformats.org/officeDocument/2006/relationships" name="Stockholder Equity (Details)" sheetId="29" state="visible" r:id="rId29"/>
    <sheet xmlns:r="http://schemas.openxmlformats.org/officeDocument/2006/relationships" name="Stockholder Equity (Details 1)" sheetId="30" state="visible" r:id="rId30"/>
    <sheet xmlns:r="http://schemas.openxmlformats.org/officeDocument/2006/relationships" name="Stockholders_ Equity (Details N" sheetId="31" state="visible" r:id="rId31"/>
    <sheet xmlns:r="http://schemas.openxmlformats.org/officeDocument/2006/relationships" name="Related-Party Transactions (Det"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Narrative)"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Jan. 27,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6016</t>
        </is>
      </c>
      <c r="C12" s="4" t="inlineStr">
        <is>
          <t xml:space="preserve"> </t>
        </is>
      </c>
      <c r="D12" s="4" t="inlineStr">
        <is>
          <t xml:space="preserve"> </t>
        </is>
      </c>
    </row>
    <row r="13">
      <c r="A13" s="4" t="inlineStr">
        <is>
          <t>Entity Registrant Name</t>
        </is>
      </c>
      <c r="B13" s="4" t="inlineStr">
        <is>
          <t>Kaival Brands Innovations Group, Inc.</t>
        </is>
      </c>
      <c r="C13" s="4" t="inlineStr">
        <is>
          <t xml:space="preserve"> </t>
        </is>
      </c>
      <c r="D13" s="4" t="inlineStr">
        <is>
          <t xml:space="preserve"> </t>
        </is>
      </c>
    </row>
    <row r="14">
      <c r="A14" s="4" t="inlineStr">
        <is>
          <t>Entity Central Index Key</t>
        </is>
      </c>
      <c r="B14" s="4" t="inlineStr">
        <is>
          <t>0001762239</t>
        </is>
      </c>
      <c r="C14" s="4" t="inlineStr">
        <is>
          <t xml:space="preserve"> </t>
        </is>
      </c>
      <c r="D14" s="4" t="inlineStr">
        <is>
          <t xml:space="preserve"> </t>
        </is>
      </c>
    </row>
    <row r="15">
      <c r="A15" s="4" t="inlineStr">
        <is>
          <t>Entity Tax Identification Number</t>
        </is>
      </c>
      <c r="B15" s="4" t="inlineStr">
        <is>
          <t>83-34929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60 Old Dixie Highway</t>
        </is>
      </c>
      <c r="C17" s="4" t="inlineStr">
        <is>
          <t xml:space="preserve"> </t>
        </is>
      </c>
      <c r="D17" s="4" t="inlineStr">
        <is>
          <t xml:space="preserve"> </t>
        </is>
      </c>
    </row>
    <row r="18">
      <c r="A18" s="4" t="inlineStr">
        <is>
          <t>Entity Address, City or Town</t>
        </is>
      </c>
      <c r="B18" s="4" t="inlineStr">
        <is>
          <t>Grant</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49</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452-48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KAVL</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476455</v>
      </c>
    </row>
    <row r="36">
      <c r="A36" s="4" t="inlineStr">
        <is>
          <t>Entity Common Stock, Shares Outstanding</t>
        </is>
      </c>
      <c r="B36" s="4" t="inlineStr">
        <is>
          <t xml:space="preserve"> </t>
        </is>
      </c>
      <c r="C36" s="6" t="n">
        <v>56169090</v>
      </c>
      <c r="D36" s="4" t="inlineStr">
        <is>
          <t xml:space="preserve"> </t>
        </is>
      </c>
    </row>
    <row r="37">
      <c r="A37" s="4" t="inlineStr">
        <is>
          <t>Auditor Firm ID</t>
        </is>
      </c>
      <c r="B37" s="4" t="inlineStr">
        <is>
          <t>206</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3" t="inlineStr">
        <is>
          <t>Leases</t>
        </is>
      </c>
      <c r="B3" s="4" t="inlineStr">
        <is>
          <t xml:space="preserve"> </t>
        </is>
      </c>
    </row>
    <row r="4">
      <c r="A4" s="4" t="inlineStr">
        <is>
          <t>Leases</t>
        </is>
      </c>
      <c r="B4" s="4" t="inlineStr">
        <is>
          <t xml:space="preserve">Note 4 – Leases The Company capitalizes all leased assets pursuant
to ASU 2016-02, Leases (Topic 842) (“Topic 842”), which requires lessees to recognize right-of-use (“ROU”)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does not have financing leases and only one operating lease for office space and inventory storage space with a related party,
as of October 31, 2022. Certain of the Company’s leases, have and may in the future, include renewal options, which have been and
might be in the future, included in the calculation of the lease liabilities and right of use assets when the Company is reasonably certain
to exercise the option. On August 1, 2020, we began leasing office space consisting
of 1,595 square feet as our main corporate office in Grant, Florida for $1,000 per month. The five-year lease agreement is with a related
party, Just Pick, LLC (“Just Pick”). Nirajkumar Patel, our Chief Science and Regulatory Officer and director, is also an officer
of Just Pick. We believe our office space is sufficient to meet our current needs. On November 1, 2021 the Company entered into a month-to-month
lease agreement with Ranger Enterprises, LLC, located in Seymour, Indiana, to store product inventory at this satellite location. The
Company made payments on this lease in the amount of $19,959. The lease was terminated in June 2022. On November 11, 2021 the Company entered into a month-
to-month lease agreement with FFE Solutions Group, located in Salt Lake City Utah, to store additional product inventory at this satellite
location. The Company made payments on this lease in the amount of $19,108 . This lease was terminated in April 2022. On June 10, 2022, the Company entered into a Lease
Agreement (the “2022 Lease”) with Just Pick for approximately 21,332 rentable square feet combined in the office building
and warehouse located at 4460 Old Dixie Highway, Grant-Valkaria, Florida 32949 (the “Premises”), together with all improvements
thereon. Just Pick is considered a related party to the Company because the Company’s Chief Science and Regulatory Officer and director,
Mr. Nirajkumar Patel, owns and controls Just Pick. The Company must pay Just Pick base rent equal to
$ 17,776 18,665 19,554 20,443 22,220 23,998 4.5 118,633 11,708 Cash flow information related to leases
was as follows:
Schedule of cash flow information related to leases
October
31, 2022 October
31, 2021
Other
Lease Information
Cash
paid for amounts included in the measurement of lease liabilities:
Operating
cash flows from operating leases $ (118,633 ) $ (11,708 ) The following table summarizes the lease-related assets
and liabilities recorded in the consolidated balance sheets on October 31, 2022, and 2021:
Schedule
Of Condensed Balance Sheet
Lease
Position October
31, 2022 October
31, 2021
Operating
Leases
Operating
lease right-of-use assets $ 1,198,969 $ 55,604
Right
of use liability operating lease, current portion $ 166,051 $ 13,020
Right
of use liability operating lease, long term 1,050,776 46,185
Total
operating lease liabilities $ 1,216,827 $ 59,205 The following table provides the future minimum operating
lease payments as of October 31, 2022:
Schedule of Lessee Operating Lease Liability Maturity
Operating
Leases
Future minimum operating lease liabilities on October 31, 2022
2023 $ 217,468
2024 228,134
2025 238,800
2026 253,614
2027 and thereafter 450,934
Total future undiscounted lease payments $ 1,388,950
Less: Imputed interest (172,123 )
Present value of lease liabilities $ 1,216,827 As of October 31, 2022, the Company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2</t>
        </is>
      </c>
    </row>
    <row r="3">
      <c r="A3" s="3" t="inlineStr">
        <is>
          <t>Equity [Abstract]</t>
        </is>
      </c>
      <c r="B3" s="4" t="inlineStr">
        <is>
          <t xml:space="preserve"> </t>
        </is>
      </c>
    </row>
    <row r="4">
      <c r="A4" s="4" t="inlineStr">
        <is>
          <t>Stockholders’ Equity</t>
        </is>
      </c>
      <c r="B4" s="4" t="inlineStr">
        <is>
          <t xml:space="preserve">Note 5 – Stockholders’ Equity Common
Shares During
the fiscal year ended October 31, 2022: During
the year, the Company issued 39,637 65,323 25,000,000 855,605 1,625,650 During
the fiscal year ended October 31, 2021: During the year ended October 31, 2021, 674,803 8,944,100 308,333 1,597,667 4,700,000 1.90 3,525,000 1.70. The
Company also granted the underwriter the option to purchase an additional 705,000 528,750 8,305,772 1,665,113 879,828 On November 1, 2020, the Company entered into
a Consulting Agreement with Inflection Partners LLC (“Inflection Partners”), pursuant to which the Company engaged Inflection
Partners to provide investor relations, corporate communication, marketing, strategic advising, and operational activities (collectively,
the “Inflection Services”), in exchange for a $ 45,000
60,000
83,333
83,333
125,000
45,000
60,000
83,333
166,667
100,000 225,000 308,333
1,597,667 Preferred Shares Converted The authorized preferred stock of the Company consists
of 5,000,000 3,000,000 as a result of the Reverse Stock Split, the conversion rate was adjusted such that each share of the Series
A Preferred Stock is convertible into approximately 8.33 shares of Common Stock. 3,000,000 3,000,000 8.33 25,000,000 5,000,000 0 Restricted
Stock Unit Awards During the fiscal year October 31, 2022: During
the twelve months ended October 31, 2022, 123,256 172,379 44,720 59,862 On
March 4, 2022, the Company’s Board approved the termination of the RSU agreements with the consent of the employees. At the time
these agreements were terminated, there remained 1,564,166 4,457,875 During
the fiscal year October 31, 2021: During
the twelve months ended October 31, 2021, 221,666 505,321 92,871 254,110 23,333 499,167 1,011,019 On
January 1, 2021, the Board of Directors approved the award of 41,667 315,000 Stock Options Summary of stock options information is as follows:
Schedule Of Stock holders Equity
Weighted
Aggregate Aggregate Exercise Average
Number Exercise
Price Price
Range Exercise
Price
Outstanding, October
31, 2020 — $ — $ — $ —
Granted 150,000 3,074,010 9.12 28.68 20.49
Exercised — — — —
Cancelled,
forfeited, or expired — — — —
Outstanding, October
31, 2021 150,000 3,074,010 9.12 28.68 20.49
Granted 3,110,600 6,708,460 1.03 2.85 2.16
Exercised — — — —
Cancelled,
forfeited, or expired (58,335 ) (861,041 ) 9.12 25.98 14.76
Outstanding, October
31, 2022 3,202,265 $ 8,921,429 $ 1.03 28.68 2.79
Exercisable,
October 31, 2022 2,460,270 $ 7,386,509 $ 1.03 28.68 $ 3.00 During the fiscal year ended October 31, 2021,
the Company recognized $ 1,773,947 1,314,055 9.43 0 During fiscal year
2021, the Company granted options exercisable for up to 150,000 shares of Common Stock of which 15,000 fully vested on March 17,
2021, 7,500 fully vested on June 30, 2021, 41,667 fully vested on December 1, 2021, 17,500 vested on March 17, 2022, 8,750 vest on
June 30, 2022, and 1,248 vest over the next year on March 17, 2023, and June 30, 2023. The options have exercise prices ranging from
$9.12 to $28.68 per share. On July 19, 2021, two of the stock option agreements, exercisable for an aggregate of 50,000 shares of
Common Stock, were modified to accelerate the full vesting period from 3 years to 2 years. The During the year ended
October 31, 2022, the Company recognized stock option expense of $ 6,043,312 1,716,795 9.52 intrinsic
value was $ 50,000 On February 27, 2022, non-qualified stock options
exercisable for up to 200,000
489,998
2.45
288.93 10
1.83 On April 22, 2022, non-qualified stock options exercisable
for up to 75,000
The
fair value of the options on the grant date was 1.42
286.00 10
2.90 On May 18, 2022, non-qualified stock options
exercisable for up to 500,000 shares
of Common Stock were awarded to one consultant of the Company. These stock options have a ten-year term from the grant date, with
the shares fully vesting on December 1, 2022. The fair value of the options on the grant date was $ 514,997 using
a Black-Scholes option pricing model with the following assumptions: stock price $ 1.03 per
share (based on the quoted trading price on the date of grant), a computed volatility of 284.70 %,
expected term of 10 years,
and a risk-free interest rate of 2.89 %. On August 1, 2022, non-qualified stock options exercisable
for up to 25,000
29,000
1.16
281.14 10
2.60 On August 24, 2022, non-qualified stock options
exercisable for up to 50,000 65,999 1.32 279.81 10 3.11 On
March 4, 2022, options exercisable for up to an aggregate of 1,385,600 3,948,948 2.85 294.55 10 1.62 On June 24, 2022, non-qualified stock options exercisable
for up to 875,000 375,000 500,000 1,504,990 1.72 283.12 10 3.13 Common Stock Compensation Transition Plan During the second quarter of fiscal year 2021 the
Board and executive management began cost reduction discussions, including the reduction of non-cash items such as equity compensation
awards. Those discussions stalled primarily due to the focus on other corporate events of significant value. In the first and second
fiscal quarters of 2022, the Board resumed discussions,
assessments, and evaluations regarding the equity compensation awarded to its officers and employees. The Board ultimately approved a
stock option program for equity awards granted to its officers and employees. The Compensation Committee finalized
the program in February 2022 and approved it in March 2022. While evaluating and designing this program, the Compensation Committee did
not utilize any aspects of value to the employees or other features. Therefore, the termination of the RSU program and the newly adopted
stock option program were developed completely independent of each other and terminated and implemented, respectively, distinctly and
simultaneously. Management concluded under ASC 718
these transactions are a cancelation and replacement whereby total compensation cost measured at the date of a cancellation and replacement
is the portion of the grant-date fair value of the original award for which the service is expected to be rendered at that date plus the
incremental cost resulting from the cancellation and replacement. Incremental cost is measured as the excess of the fair value of the
replacement award over the fair value of the cancelled award at the cancellation date in which there was none since the fair value of
the replacement award was less than the fair value of the canceled award. The outcomes of this decision and the transition on
March 4, 2022, resulting in: (i) the termination of the RSU program for all executive officers and employees, consisting of 1,564,166 Warrants Shares Summary Warrant Shares information is as follows:
Share-based Payment Arrangement, Option, Activity
Aggregate Aggregate Exercise Average
Number Exercise
Price Price
Range Exercise
Price
Outstanding, October
31, 2020 — $ — $ — $ —
Granted 4,053,750 7,702,125 1.90 1.90
Exercised (879,828 ) (1,671,673 ) 1.90 1.90
Cancelled,
forfeited, or expired — — — —
Outstanding, October
31, 2021 3,173,922 6,030,452 1.90 1.90
Granted — — — —
Exercised (855,605 ) (1,625,650 ) 1.90 1.90
Cancelled,
forfeited, or expired — — — —
Outstanding, October
31, 2022 2,318,317 $ 4,404,802 $ 1.90 $ 1.90
Exercisable,
October 31, 2022 2,318,317 $ 4,404,802 $ 1.90 $ 1.90 As part of the Company’s underwritten
public offering in September 2021, the Company issued warrants to purchase a total of 4,053,750 1.90 1,665,113 855,605 1,625,650 The weighted average remaining contractual life is
approximately 3.92 no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Party Transactions</t>
        </is>
      </c>
      <c r="B4" s="4" t="inlineStr">
        <is>
          <t xml:space="preserve">Note 6 – Related-Party
Transactions Revenue and Accounts Receivable During the fiscal year ended October 31, 2022, the
Company recognized revenue of $ 68,139
During the fiscal year ended October 31, 2021, the
Company recognized revenue of $ 154,560
Purchases and Accounts Payable During the fiscal year ended October 31, 2022,
the Company purchased Products equal to $ 1,505,390 During the fiscal year ended October 31, 2021, the
Company purchased Products equal to $ 91,149,783 29,283,452 61,866,332 12,667,769 During
the fiscal year ended October 31, 2021, Lakshmi Distributors Inc., doing business as C Store Master (“C Store Master”), a
large customer of the Company, elected to return the inventory associated with the consignment order placed on April 1, 2021, which was
located at the staging warehouse in California, to the Company at no cost. The Company then returned this same inventory to Bidi’s
warehouse in Florida at no cost. This reduced the Company’s inventory and reduced the related-party amount due to Bidi by $ 13,846,950 The
KBI License agreement provides that KBI shall pay Bidi license fees equivalent to 50 %
of the adjusted earned royalty payments, after any offsets due to jointly agreed costs such development costs incurred for entry
to specific international markets. Consequently, the Company has determined that no license fees are owed to Bidi as of October 31, 2022. Office Space and Other Leases On June 10, 2022, the Company entered into a Lease
Agreement (the “2022 Lease”) with Just Pick, LLC for approximately 21,332 rentable square feet combined in the office building
and warehouse located at 4460 Old Dixie Highway, Grant-Valkaria, Florida 32949 (the “Premises”), together with all improvements
thereon. Just Pick, LLC is considered a related party to the Company because the Company’s Chief Science Officer and director, Mr.
Nirajkumar Patel, owns and controls Just Pick, LLC. See also Note 4. We believe our office space is sufficient to meet our current needs. During the fiscal year ended October 31, 2021,
the Company was part of a five-year lease agreement with Just Pick, LLC (a related party), which began on August 1, 2020. The Company
was not yet being charged for the leased space under the terms and conditions of the lease between the Company and Just Pick, LLC. Accordingly,
no payments were made on the lease during the fiscal year ended October 31, 2022. The lease ended in the current year upon signing the
previously mentioned lease with Just Pick, LLC on June 10, 2022. Concentration
of Purchases and Other Receivable - Related Party For
the year ended October 31, 2022, 100% of the inventories of Products, consisting solely of the BIDI ® 1,505,390 61,866,332
On April 29, 2022, the Company and Bidi agreed to
cancel the $ 2,295,000
Inventory
quality control expenses were paid by the Company on behalf of Bidi during the year ended October 31, 2022, in
the amount of approximately $723,000, and were offset as a credit against the accounts payable balance-related party. A credit of $2,924,655
was applied on August 1, 2022, resulting in a related-party receivable balance due from Bidi of $ 2,134,413 ,
to be applied on future orders of Product. On October 31, 2022, the Company and Bidi agreed to
a return for short-coded or expiring inventory. An additional credit of $ 1,543,545
and $ 108,841
for recycling cost was applied
on October 31, 2022, to the related-party receivable balance due from Bidi. As of October 31, 2022,
the Company has a related-party receivable balance due from Bidi of $ 3,704,132 1,539,486 2,164,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2</t>
        </is>
      </c>
    </row>
    <row r="3">
      <c r="A3" s="3" t="inlineStr">
        <is>
          <t>Income Tax Disclosure [Abstract]</t>
        </is>
      </c>
      <c r="B3" s="4" t="inlineStr">
        <is>
          <t xml:space="preserve"> </t>
        </is>
      </c>
    </row>
    <row r="4">
      <c r="A4" s="4" t="inlineStr">
        <is>
          <t>Income Tax</t>
        </is>
      </c>
      <c r="B4" s="4" t="inlineStr">
        <is>
          <t xml:space="preserve">Note 7 – Income Tax The Company is subject to federal income taxes and
state income tax in the U.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21 4.458 Significant components of the tax expense (benefit)
recognized in the accompanying statements of operations for the years ended October 31, 2022, and October 31, 2021, are as follows:
Schedule
of Components of Income Tax Expense (Benefit)
October
31,
2022 2021
Current
Tax Expense:
Federal $ — $ (1,301,008 )
State (18,317 ) (134,190 )
Total
Current Tax Expense (18,317 ) (1,435,198 )
Deferred
Tax Expense:
Federal — —
State — —
Total
Deferred Tax Expense — —
Estimated
Tax Payments:
Federal — —
State — —
Total
Estimated Tax Payment — —
Net
Income Tax Liability/(Benefit) $ (18,317 ) $ (1,435,198 ) Total net deferred taxes are comprised of the following
on October 31, 2021, and October 31, 2022:
Schedule
of Deferred Tax Assets and Liabilities
October
31,
2022 2021
Deferred
Tax Assets:
Stock
Compensation Expense – NQSO $ 1,694,324 $ 384,540
Other 362,170 30,099
Net
Operating Loss Carryforwards 2,582,061 910,685
Total
Deferred Tax Asset 4,638,555 1,325,324
Deferred
Tax Liabilities:
Prepaid
Expenses (92,420 ) (69,265 )
Right
of Use Asset (259,866 ) —
Total
Deferred Tax Liabilities (352,286 ) (69,265 )
Less:
Valuation Allowance (4,286,269 ) (1,256,059 )
Net
Deferred Tax Asset — — The Company has Federal NOL carryforwards of
approximately $12,295,530 and state NOL carryforwards of approximately $85,429.
With the changes instituted by the CARES Act, the Federal NOLs have an indefinite life and will not expire. The Company’s federal
and state tax returns for the 2019 and 2020 tax years generally remain subject to examination by U.S. and various state authorities.
A valuation allowance is recorded to reduce the deferred tax asset if, based on the weight of the evidence, it is more likely than not
that some portion or all the deferred tax assets will not be realized. After consideration of all the evidence, both positive and negative,
management has determined that a valuation allowance of $ 4,286,269
During
the year ended October 31, 2021, the Company paid $ 1,637,102
in combined Federal/State income taxes for taxable
income generated in fiscal year 2020. As of October 31, 2021, the Company had a total income tax receivable in the amount of $ 1,753,594 ,
which was the result of the NOL generated in fiscal year 2021 to be applied against taxable income in fiscal year 2020. As of October
31, 2022, the Company had a total income tax receivable in the amount of $ 1,607,302
of which $ 1,127,683 was received
on December 22, 2022. On January 17, 2023 the Company received a payment from the U.S. Treasury in the amount of approximately $ 491,000 During the year ended October 31, 2022, the Company
generated a pre-tax loss of $( 14,388,652 0 18,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follows ASC 450-20, Los Contingencies, Consulting Agreements On March 17, 2021, the Company entered into a
consulting agreement with Russell Quick, pursuant to which the Company granted stock options exercisable for up to 41,667 28.68 190,000 1,140,000 On December 1, 2021, the Company and Russell Quick
agreed to renew his consulting agreement for one year, pursuant to which on May 18, 2022, the Company granted non-qualified stock options
exercisable for up to 500,000
10 1.03 33,871
On February 4, 2022, the Company entered into a Consulting
Agreement with Oakhill Europe Ltd (“Oakhill Europe”), pursuant to which the 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 approved amending the Consulting Agreement for Oakhill Europe, in order to modify the previously granted
stock option award from “ 75,000 75,000 37,500 37,500 The option shares are exercisable at a price of $ 1.42 On August
1, 2022, the Company approved the grant of a stock option award to an employee, to acquire up to 25,000 1.16 On August 24, 2022, Company approved
amending the Consulting Agreement for Mark Thoenes, the Company’s Interim Chief Financial Officer, in order to extend its term,
modify the vesting terms of the previously granted stock option award, and approved the grant of a stock option award to acquire up to
50,000 1.32 On October 28, 2022, The Company
entered into a settlement agreement with a customer in the amount of $ 150,000 Executive Compensation On May 28, 2020, the Board approved
cash bonus awards to each of Nirajkumar Patel, the Company’s then Chief Executive Officer, and Eric Mosser, the Company’s
Chief Operating Officer. With respect to the Chief Executive Officer, the Board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During the quarter ended April 30, 2022, the
$ 125 50,000 On March 4, 2022, the Board terminated
all future cash and equity bonus awards for the Company’s Chief Executive Officer and its Chief Operating Officer. On March 5, 2022, the Company granted a stock option
award to Nirajkumar Patel, then the Company’s Chief Executive Officer, to acquire up to 600,000 shares of Common Stock under the
Company’s 2020 Stock and Incentive Compensation Plan, as partial compensation for Mr. Patel’s services as Chief Executive
Officer. The option shares are exercisable at a price of $2.85 per share, which equaled the closing price of the Common Stock as of the
date immediately prior to the grant date. The issuances were exempt from the registration requirements of the Securities Act by virtue
of Section 4(a)(2) thereof as a transaction not involving a public offering. On March 5, 2022, the Company granted stock option
awards to Eric Mosser, Chief Operating Officer, to acquire up to 500,000 shares of Common Stock under the Company’s 2020 Stock and
Incentive Compensation Plan, as partial compensation for Mr. Mosser’s services as Chief Operating Officer. The option shares are
exercisable at a price of $2.85 per share, which equaled the closing price of the Common Stock as of the date immediately prior to the
grant date. The issuances were exempt from the registration requirements of the Securities Act by virtue of Section 4(a)(2) thereof as
a transaction not involving a public offering. On June 24, 2022, the Company granted a stock option
award to Nirajkumar Patel, Chief Science and Regulatory Officer, to acquire up to 250,000 1.72 On June 24, 2022, the Company granted stock option
awards to Eric Mosser, President and Chief Operating Officer, to acquire up to 250,000 1.72 QuikfillRx Service Agreement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with QuikfillRx. Effective as of March 16, 2021, the Company entered
into the Second Amendment to Service Agreement (the “Second Amendment”) with QuikfillRx. Effective as of September 17, 2021,
the Company entered into the Third Amendment to the Service Agreement (the “Third Agreement”) with QuikfillRx. Effective as
of June 24, 2022, the Company entered into the Fourth Amendment to the Service Agreement (the “Fourth Agreement” and, collectively
with the First Amendment, Second Amendment, Third Amendment, and the Service Agreement, the “Amended Service Agreement”) with
QuikfillRx. Pursuant to the terms of the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00,000 per month for the Services to be performed during such calendar
month; (iv) for each calendar month between November 1, 2020 and October 31, 2021, the Company paid QuikfillRx $125,000 per month for
the Services to be performed during such calendar month; (iv) for the period between November 1, 2021 and June 30, 2022, the Company paid
QuikfillRx $150,000 per month for the Services to be performed during such calendar month; (v) for the period between July 1, 2022 and
October 31, 2024, the Company will pay QuikfillRx $125,000 per month for the Services to be performed during such calendar month; and
(vi) parties acknowledged that as a result of extensions to the term of the Service Agreement , such term of the Original Agreement will
end on October 31, 2023. The parties have agreed to extend such term for an additional one year until October 31, 2024. In addition, the
Company will pay the following quarterly bonuses: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The Company accrued $ 33,871 3,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 xml:space="preserve">Note 9 – Subsequent Events QuikfillRx Service Agreement Amendment Effective as of November 9, 2022, the Company entered
into its latest amendment to the Service Agreement with QuikfillRx, (collectively with prior amendments, the “Amended Service Agreement”).
The November 9, 2022 amendment to the Service Agreement was captioned as the “Fourth Amendment” although it was the fifth
amendment to the Service Agreement. Pursuant to the Amended Service Agreement: (a) the
term of the Amended Service Agreement was extended (unless earlier terminated pursuant to the terms of the Amended Service Agreement)
from November 1, 2022 (the “Effective Date”) until October 31, 2025., following which the term shall automatically on renew
for successive one (1) year periods beginning November 1, 2025; (b) QuikfillRx
agreed to change its “doing business as” name to “Kaival Marketing Services” within thirty (30) days following
the Effective Date; (c) it was
provided that either party may terminate the Amended Service Agreement without cause upon not less than ninety (90) days prior written
notice to the other party; (d) QuikfillRx
was granted a one-time, fully vested, ten-year non-qualified option award to purchase up to 250,000 shares of Company common stock with
an exercise price of $0.9869 per share (the closing price of the Company’s common stock on November 9, 2022)”)., which option
grant was memorialized pursuant to a Nonqualified Option Agreement, dated November 9, 2022, between the Company and QuikfillRx; and (e) the parties
agreed to revise the compensation for services as follows: (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aival Brands International. Intercompany
transactions are eliminated. </t>
        </is>
      </c>
    </row>
    <row r="5">
      <c r="A5" s="4" t="inlineStr">
        <is>
          <t>Basis of Presentation</t>
        </is>
      </c>
      <c r="B5"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Restricted Cash</t>
        </is>
      </c>
      <c r="B7" s="4" t="inlineStr">
        <is>
          <t xml:space="preserve">Cash and Restricted Cash The Company considers all highly liquid investments
with an original maturity of three months or less when purchased to be cash equivalents. There were no cash equivalents on October 31,
2022, and October 31, 2021. Cash and restricted cash as of October 31, 2022, and October 31, 2021, were $ 3,685,893 7,825,235 Cash and restricted cash
consist of cash and cash held short-term in escrow as required. As of October 31, 2022, and October 31, 2021, the Company had $0 and $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October
31, October
31,
2022 2021
Cash $ 3,685,893 $ 7,760,228
Restricted
cash — 65,007
Total
cash and restricted cash shown in statement of cash flows $ 3,685,893 $ 7,825,235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the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October 31, 2022, based upon management’s assessment of the accounts
receivable aging and the customers’ payment history, the Company has determined that no allowance for doubtful accounts is required.
The Company also had no </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October
31, 2022, the inventories only consisted of finished goods and were located in three locations;
the Kaival main warehouse and two customer warehouses whose service agreements are on a consignment basis with Kaival. The Company had
a write-off of $ 259,563
related to short-coded Bidi sticks that were
no longer able to be sold. Based upon fiscal year 2022 inventory management procedures and their results, the Company has determined
that no
allowance for inventory is required as of October
31, 2022 and 2021. </t>
        </is>
      </c>
    </row>
    <row r="11">
      <c r="A11" s="4" t="inlineStr">
        <is>
          <t>Inventory deposit – related party</t>
        </is>
      </c>
      <c r="B11" s="4" t="inlineStr">
        <is>
          <t xml:space="preserve">Inventory deposit – related party During the fiscal year 2021, the
Company paid $ 2,925,000 million from its
capital financing raise to ® 2,925,000 </t>
        </is>
      </c>
    </row>
    <row r="12">
      <c r="A12" s="4" t="inlineStr">
        <is>
          <t>Revenue Recognition</t>
        </is>
      </c>
      <c r="B12" s="4" t="inlineStr">
        <is>
          <t xml:space="preserve">Revenue Recognition The Company adopted ASC 606, Revenue from
Contracts with Customers 13.4 18.4 </t>
        </is>
      </c>
    </row>
    <row r="13">
      <c r="A13" s="4" t="inlineStr">
        <is>
          <t>Deferred Revenue</t>
        </is>
      </c>
      <c r="B13"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October 31, 2022, and October 31,
2021, the Company has received $ 44,973 0 235,274 </t>
        </is>
      </c>
    </row>
    <row r="14">
      <c r="A14" s="4" t="inlineStr">
        <is>
          <t>Customer Refunds</t>
        </is>
      </c>
      <c r="B14" s="4" t="inlineStr">
        <is>
          <t xml:space="preserve">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 Once
received and inspected, the Company will issue a refund for the product return. As of October 31, 2022 and October 31, 2021, the Company
had $ 0 316,800 </t>
        </is>
      </c>
    </row>
    <row r="15">
      <c r="A15" s="4" t="inlineStr">
        <is>
          <t>Products Revenue</t>
        </is>
      </c>
      <c r="B15"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6">
      <c r="A16" s="4" t="inlineStr">
        <is>
          <t>Royalty Revenue</t>
        </is>
      </c>
      <c r="B16" s="4" t="inlineStr">
        <is>
          <t xml:space="preserve">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Concentration of Revenues and Accounts Receivable For
the fiscal year 2022, (i) approximately 30% or $ 3,945,534 ®
1,892,245 1,472,888 In Fiscal year 2021,
approximately 23% or $ 13,888,376 ® 9,575,711 8,206,792 Favs Business with an outstanding balance of $ 375,425
85,510 Favs Business with an outstanding balance of $ 1,000,000 321,534 </t>
        </is>
      </c>
    </row>
    <row r="17">
      <c r="A17" s="4" t="inlineStr">
        <is>
          <t>Share-Based Compensation</t>
        </is>
      </c>
      <c r="B17" s="4" t="inlineStr">
        <is>
          <t xml:space="preserve">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Company uses the Black-Scholes option-pricing model to estimate the fair value
of stock-based awards on the date of grant and on each modification date. Compensation expense for SBP awards granted to non-employees
is re-measured each period as the underlying options vest. The fair value of each
option granted during the year ended October 31, 2022 and 2021 was estimated on the date of grant using the Black-Scholes
option-pricing model with the weighted average assumptions in the following table:
Schedule of Share-based Payment Award, Stock Options, Valuation Assumptions
2022 2021
Expected dividend yield 0 % 0 %
Expected option term (years) 10 10
Expected volatility 279.81 288.93 % 294.55 301.53 %
Risk-free interest rate 1.74 3.13 % 1.19 1.63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s stock
option expense for 6,043,312
1,773,947 The Company’s stock-based compensation for common stock issued for
services for the fiscal years ended October 31, 2022 and October 31, 2021, was $ 237,702 9,449,421 </t>
        </is>
      </c>
    </row>
    <row r="18">
      <c r="A18" s="4" t="inlineStr">
        <is>
          <t>Income Tax</t>
        </is>
      </c>
      <c r="B18" s="4" t="inlineStr">
        <is>
          <t xml:space="preserve">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consisting of total deferred tax assets, totaling approximately
$ 4.5 0.4 $ 4,286,289 1,256,059 </t>
        </is>
      </c>
    </row>
    <row r="19">
      <c r="A19" s="4" t="inlineStr">
        <is>
          <t>Fair Value of Financial Instruments</t>
        </is>
      </c>
      <c r="B1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2.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As of October
31, 2022 and 2021, the Company did not have any financial assets or liabilities measured and recorded at fair value on a recurring
basis. </t>
        </is>
      </c>
    </row>
    <row r="20">
      <c r="A20" s="4" t="inlineStr">
        <is>
          <t>Recent Accounting Pronouncements</t>
        </is>
      </c>
      <c r="B20"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Restrictions on Cash and Cash Equivalents</t>
        </is>
      </c>
      <c r="B4" s="4" t="inlineStr">
        <is>
          <t xml:space="preserve">Restrictions
on Cash and Cash Equivalents
October
31, October
31,
2022 2021
Cash $ 3,685,893 $ 7,760,228
Restricted
cash — 65,007
Total
cash and restricted cash shown in statement of cash flows $ 3,685,893 $ 7,825,235 </t>
        </is>
      </c>
    </row>
    <row r="5">
      <c r="A5" s="4" t="inlineStr">
        <is>
          <t>Schedule of Share-based Payment Award, Stock Options, Valuation Assumptions</t>
        </is>
      </c>
      <c r="B5" s="4" t="inlineStr">
        <is>
          <t xml:space="preserve">Schedule of Share-based Payment Award, Stock Options, Valuation Assumptions
2022 2021
Expected dividend yield 0 % 0 %
Expected option term (years) 10 10
Expected volatility 279.81 288.93 % 294.55 301.53 %
Risk-free interest rate 1.74 3.13 % 1.19 1.6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Oct. 31, 2022</t>
        </is>
      </c>
    </row>
    <row r="3">
      <c r="A3" s="3" t="inlineStr">
        <is>
          <t>Leases</t>
        </is>
      </c>
      <c r="B3" s="4" t="inlineStr">
        <is>
          <t xml:space="preserve"> </t>
        </is>
      </c>
    </row>
    <row r="4">
      <c r="A4" s="4" t="inlineStr">
        <is>
          <t>Schedule of cash flow information related to leases</t>
        </is>
      </c>
      <c r="B4" s="4" t="inlineStr">
        <is>
          <t>Schedule of cash flow information related to leases
October
31, 2022 October
31, 2021
Other
Lease Information
Cash
paid for amounts included in the measurement of lease liabilities:
Operating
cash flows from operating leases $ (118,633 ) $ (11,708 )</t>
        </is>
      </c>
    </row>
    <row r="5">
      <c r="A5" s="4" t="inlineStr">
        <is>
          <t>Schedule Of Condensed Balance Sheet</t>
        </is>
      </c>
      <c r="B5" s="4" t="inlineStr">
        <is>
          <t xml:space="preserve">Schedule
Of Condensed Balance Sheet
Lease
Position October
31, 2022 October
31, 2021
Operating
Leases
Operating
lease right-of-use assets $ 1,198,969 $ 55,604
Right
of use liability operating lease, current portion $ 166,051 $ 13,020
Right
of use liability operating lease, long term 1,050,776 46,185
Total
operating lease liabilities $ 1,216,827 $ 59,205 </t>
        </is>
      </c>
    </row>
    <row r="6">
      <c r="A6" s="4" t="inlineStr">
        <is>
          <t>Schedule of Lessee Operating Lease Liability Maturity</t>
        </is>
      </c>
      <c r="B6" s="4" t="inlineStr">
        <is>
          <t xml:space="preserve">Schedule of Lessee Operating Lease Liability Maturity
Operating
Leases
Future minimum operating lease liabilities on October 31, 2022
2023 $ 217,468
2024 228,134
2025 238,800
2026 253,614
2027 and thereafter 450,934
Total future undiscounted lease payments $ 1,388,950
Less: Imputed interest (172,123 )
Present value of lease liabilities $ 1,216,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Oct. 31, 2022</t>
        </is>
      </c>
    </row>
    <row r="3">
      <c r="A3" s="3" t="inlineStr">
        <is>
          <t>Equity [Abstract]</t>
        </is>
      </c>
      <c r="B3" s="4" t="inlineStr">
        <is>
          <t xml:space="preserve"> </t>
        </is>
      </c>
    </row>
    <row r="4">
      <c r="A4" s="4" t="inlineStr">
        <is>
          <t>Schedule Of Stock holders Equity</t>
        </is>
      </c>
      <c r="B4" s="4" t="inlineStr">
        <is>
          <t>Schedule Of Stock holders Equity
Weighted
Aggregate Aggregate Exercise Average
Number Exercise
Price Price
Range Exercise
Price
Outstanding, October
31, 2020 — $ — $ — $ —
Granted 150,000 3,074,010 9.12 28.68 20.49
Exercised — — — —
Cancelled,
forfeited, or expired — — — —
Outstanding, October
31, 2021 150,000 3,074,010 9.12 28.68 20.49
Granted 3,110,600 6,708,460 1.03 2.85 2.16
Exercised — — — —
Cancelled,
forfeited, or expired (58,335 ) (861,041 ) 9.12 25.98 14.76
Outstanding, October
31, 2022 3,202,265 $ 8,921,429 $ 1.03 28.68 2.79
Exercisable,
October 31, 2022 2,460,270 $ 7,386,509 $ 1.03 28.68 $ 3.00</t>
        </is>
      </c>
    </row>
    <row r="5">
      <c r="A5" s="4" t="inlineStr">
        <is>
          <t>Share-based Payment Arrangement, Option, Activity</t>
        </is>
      </c>
      <c r="B5" s="4" t="inlineStr">
        <is>
          <t>Share-based Payment Arrangement, Option, Activity
Aggregate Aggregate Exercise Average
Number Exercise
Price Price
Range Exercise
Price
Outstanding, October
31, 2020 — $ — $ — $ —
Granted 4,053,750 7,702,125 1.90 1.90
Exercised (879,828 ) (1,671,673 ) 1.90 1.90
Cancelled,
forfeited, or expired — — — —
Outstanding, October
31, 2021 3,173,922 6,030,452 1.90 1.90
Granted — — — —
Exercised (855,605 ) (1,625,650 ) 1.90 1.90
Cancelled,
forfeited, or expired — — — —
Outstanding, October
31, 2022 2,318,317 $ 4,404,802 $ 1.90 $ 1.90
Exercisable,
October 31, 2022 2,318,317 $ 4,404,802 $ 1.90 $ 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5" t="n">
        <v>3685893</v>
      </c>
      <c r="C3" s="5" t="n">
        <v>7760228</v>
      </c>
    </row>
    <row r="4">
      <c r="A4" s="4" t="inlineStr">
        <is>
          <t>Restricted cash</t>
        </is>
      </c>
      <c r="B4" s="4" t="inlineStr">
        <is>
          <t xml:space="preserve"> </t>
        </is>
      </c>
      <c r="C4" s="6" t="n">
        <v>65007</v>
      </c>
    </row>
    <row r="5">
      <c r="A5" s="4" t="inlineStr">
        <is>
          <t>Accounts receivable</t>
        </is>
      </c>
      <c r="B5" s="6" t="n">
        <v>574606</v>
      </c>
      <c r="C5" s="6" t="n">
        <v>1985186</v>
      </c>
    </row>
    <row r="6">
      <c r="A6" s="4" t="inlineStr">
        <is>
          <t>Other receivable – related parties – short term</t>
        </is>
      </c>
      <c r="B6" s="6" t="n">
        <v>1539486</v>
      </c>
      <c r="C6" s="4" t="inlineStr">
        <is>
          <t xml:space="preserve"> </t>
        </is>
      </c>
    </row>
    <row r="7">
      <c r="A7" s="4" t="inlineStr">
        <is>
          <t>Inventory deposit – related party</t>
        </is>
      </c>
      <c r="B7" s="4" t="inlineStr">
        <is>
          <t xml:space="preserve"> </t>
        </is>
      </c>
      <c r="C7" s="6" t="n">
        <v>2925000</v>
      </c>
    </row>
    <row r="8">
      <c r="A8" s="4" t="inlineStr">
        <is>
          <t>Inventories</t>
        </is>
      </c>
      <c r="B8" s="6" t="n">
        <v>1239725</v>
      </c>
      <c r="C8" s="6" t="n">
        <v>15326370</v>
      </c>
    </row>
    <row r="9">
      <c r="A9" s="4" t="inlineStr">
        <is>
          <t>Prepaid expenses</t>
        </is>
      </c>
      <c r="B9" s="6" t="n">
        <v>426407</v>
      </c>
      <c r="C9" s="6" t="n">
        <v>319531</v>
      </c>
    </row>
    <row r="10">
      <c r="A10" s="4" t="inlineStr">
        <is>
          <t>Income tax receivable</t>
        </is>
      </c>
      <c r="B10" s="6" t="n">
        <v>1607302</v>
      </c>
      <c r="C10" s="6" t="n">
        <v>1753594</v>
      </c>
    </row>
    <row r="11">
      <c r="A11" s="4" t="inlineStr">
        <is>
          <t>Total current assets</t>
        </is>
      </c>
      <c r="B11" s="6" t="n">
        <v>9073419</v>
      </c>
      <c r="C11" s="6" t="n">
        <v>30134916</v>
      </c>
    </row>
    <row r="12">
      <c r="A12" s="4" t="inlineStr">
        <is>
          <t xml:space="preserve"> Other receivable – related party – net of current portion</t>
        </is>
      </c>
      <c r="B12" s="6" t="n">
        <v>2164646</v>
      </c>
      <c r="C12" s="4" t="inlineStr">
        <is>
          <t xml:space="preserve"> </t>
        </is>
      </c>
    </row>
    <row r="13">
      <c r="A13" s="4" t="inlineStr">
        <is>
          <t xml:space="preserve"> Right of use asset- operating lease</t>
        </is>
      </c>
      <c r="B13" s="6" t="n">
        <v>1198969</v>
      </c>
      <c r="C13" s="6" t="n">
        <v>55604</v>
      </c>
    </row>
    <row r="14">
      <c r="A14" s="4" t="inlineStr">
        <is>
          <t>TOTAL ASSETS</t>
        </is>
      </c>
      <c r="B14" s="6" t="n">
        <v>12437034</v>
      </c>
      <c r="C14" s="6" t="n">
        <v>30190520</v>
      </c>
    </row>
    <row r="15">
      <c r="A15" s="3" t="inlineStr">
        <is>
          <t>CURRENT LIABILITIES:</t>
        </is>
      </c>
      <c r="B15" s="4" t="inlineStr">
        <is>
          <t xml:space="preserve"> </t>
        </is>
      </c>
      <c r="C15" s="4" t="inlineStr">
        <is>
          <t xml:space="preserve"> </t>
        </is>
      </c>
    </row>
    <row r="16">
      <c r="A16" s="4" t="inlineStr">
        <is>
          <t xml:space="preserve"> Accounts payable</t>
        </is>
      </c>
      <c r="B16" s="6" t="n">
        <v>40023</v>
      </c>
      <c r="C16" s="6" t="n">
        <v>242829</v>
      </c>
    </row>
    <row r="17">
      <c r="A17" s="4" t="inlineStr">
        <is>
          <t xml:space="preserve"> Accounts payable- related party</t>
        </is>
      </c>
      <c r="B17" s="4" t="inlineStr">
        <is>
          <t xml:space="preserve"> </t>
        </is>
      </c>
      <c r="C17" s="6" t="n">
        <v>12667769</v>
      </c>
    </row>
    <row r="18">
      <c r="A18" s="4" t="inlineStr">
        <is>
          <t>Accrued expenses</t>
        </is>
      </c>
      <c r="B18" s="6" t="n">
        <v>1099157</v>
      </c>
      <c r="C18" s="6" t="n">
        <v>579604</v>
      </c>
    </row>
    <row r="19">
      <c r="A19" s="4" t="inlineStr">
        <is>
          <t>Customer deposits</t>
        </is>
      </c>
      <c r="B19" s="6" t="n">
        <v>44973</v>
      </c>
      <c r="C19" s="4" t="inlineStr">
        <is>
          <t xml:space="preserve"> </t>
        </is>
      </c>
    </row>
    <row r="20">
      <c r="A20" s="4" t="inlineStr">
        <is>
          <t>Deferred revenue</t>
        </is>
      </c>
      <c r="B20" s="6" t="n">
        <v>235274</v>
      </c>
      <c r="C20" s="4" t="inlineStr">
        <is>
          <t xml:space="preserve"> </t>
        </is>
      </c>
    </row>
    <row r="21">
      <c r="A21" s="4" t="inlineStr">
        <is>
          <t>Operating lease obligation, short term</t>
        </is>
      </c>
      <c r="B21" s="6" t="n">
        <v>166051</v>
      </c>
      <c r="C21" s="6" t="n">
        <v>13020</v>
      </c>
    </row>
    <row r="22">
      <c r="A22" s="4" t="inlineStr">
        <is>
          <t>Customer refund due</t>
        </is>
      </c>
      <c r="B22" s="4" t="inlineStr">
        <is>
          <t xml:space="preserve"> </t>
        </is>
      </c>
      <c r="C22" s="6" t="n">
        <v>316800</v>
      </c>
    </row>
    <row r="23">
      <c r="A23" s="4" t="inlineStr">
        <is>
          <t>Total current liabilities</t>
        </is>
      </c>
      <c r="B23" s="6" t="n">
        <v>1585478</v>
      </c>
      <c r="C23" s="6" t="n">
        <v>13820022</v>
      </c>
    </row>
    <row r="24">
      <c r="A24" s="3" t="inlineStr">
        <is>
          <t xml:space="preserve"> LONG TERM LIABILITIES</t>
        </is>
      </c>
      <c r="B24" s="4" t="inlineStr">
        <is>
          <t xml:space="preserve"> </t>
        </is>
      </c>
      <c r="C24" s="4" t="inlineStr">
        <is>
          <t xml:space="preserve"> </t>
        </is>
      </c>
    </row>
    <row r="25">
      <c r="A25" s="4" t="inlineStr">
        <is>
          <t>Operating lease obligation, net of current portion</t>
        </is>
      </c>
      <c r="B25" s="6" t="n">
        <v>1050776</v>
      </c>
      <c r="C25" s="6" t="n">
        <v>46185</v>
      </c>
    </row>
    <row r="26">
      <c r="A26" s="4" t="inlineStr">
        <is>
          <t>TOTAL LIABILITIES</t>
        </is>
      </c>
      <c r="B26" s="6" t="n">
        <v>2636254</v>
      </c>
      <c r="C26" s="6" t="n">
        <v>13866207</v>
      </c>
    </row>
    <row r="27">
      <c r="A27" s="3" t="inlineStr">
        <is>
          <t>STOCKHOLDERS’ EQUITY:</t>
        </is>
      </c>
      <c r="B27" s="4" t="inlineStr">
        <is>
          <t xml:space="preserve"> </t>
        </is>
      </c>
      <c r="C27" s="4" t="inlineStr">
        <is>
          <t xml:space="preserve"> </t>
        </is>
      </c>
    </row>
    <row r="28">
      <c r="A28" s="4" t="inlineStr">
        <is>
          <t>Preferred stock 5,000,000 shares authorized; Series A Convertible Preferred stock ($0.001 par value, 3,000,000 shares authorized, 0 and 3,000,000 shares issued and outstanding as of October 31, 2022, and October 31, 2021, respectively)</t>
        </is>
      </c>
      <c r="B28" s="4" t="inlineStr">
        <is>
          <t xml:space="preserve"> </t>
        </is>
      </c>
      <c r="C28" s="6" t="n">
        <v>3000</v>
      </c>
    </row>
    <row r="29">
      <c r="A29" s="4" t="inlineStr">
        <is>
          <t>Common stock ($0.001 par value, 1,000,000,000 shares authorized, 56,169,090 and 30,195,312 issued and outstanding as of October 31, 2022, and October 31, 2021, respectively)</t>
        </is>
      </c>
      <c r="B29" s="6" t="n">
        <v>56169</v>
      </c>
      <c r="C29" s="6" t="n">
        <v>30195</v>
      </c>
    </row>
    <row r="30">
      <c r="A30" s="4" t="inlineStr">
        <is>
          <t>Additional paid-in capital</t>
        </is>
      </c>
      <c r="B30" s="6" t="n">
        <v>29375787</v>
      </c>
      <c r="C30" s="6" t="n">
        <v>21551959</v>
      </c>
    </row>
    <row r="31">
      <c r="A31" s="4" t="inlineStr">
        <is>
          <t>Accumulated deficit</t>
        </is>
      </c>
      <c r="B31" s="6" t="n">
        <v>-19631176</v>
      </c>
      <c r="C31" s="6" t="n">
        <v>-5260841</v>
      </c>
    </row>
    <row r="32">
      <c r="A32" s="4" t="inlineStr">
        <is>
          <t>Total Stockholders’ Equity</t>
        </is>
      </c>
      <c r="B32" s="6" t="n">
        <v>9800780</v>
      </c>
      <c r="C32" s="6" t="n">
        <v>16324313</v>
      </c>
    </row>
    <row r="33">
      <c r="A33" s="4" t="inlineStr">
        <is>
          <t>TOTAL LIABILITIES &amp; STOCKHOLDERS’ EQUITY</t>
        </is>
      </c>
      <c r="B33" s="5" t="n">
        <v>12437034</v>
      </c>
      <c r="C33" s="5" t="n">
        <v>30190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Components of Income Tax Expense (Benefit)</t>
        </is>
      </c>
      <c r="B4" s="4" t="inlineStr">
        <is>
          <t>Schedule
of Components of Income Tax Expense (Benefit)
October
31,
2022 2021
Current
Tax Expense:
Federal $ — $ (1,301,008 )
State (18,317 ) (134,190 )
Total
Current Tax Expense (18,317 ) (1,435,198 )
Deferred
Tax Expense:
Federal — —
State — —
Total
Deferred Tax Expense — —
Estimated
Tax Payments:
Federal — —
State — —
Total
Estimated Tax Payment — —
Net
Income Tax Liability/(Benefit) $ (18,317 ) $ (1,435,198 )</t>
        </is>
      </c>
    </row>
    <row r="5">
      <c r="A5" s="4" t="inlineStr">
        <is>
          <t>Schedule of Deferred Tax Assets and Liabilities</t>
        </is>
      </c>
      <c r="B5" s="4" t="inlineStr">
        <is>
          <t xml:space="preserve">Schedule
of Deferred Tax Assets and Liabilities
October
31,
2022 2021
Deferred
Tax Assets:
Stock
Compensation Expense – NQSO $ 1,694,324 $ 384,540
Other 362,170 30,099
Net
Operating Loss Carryforwards 2,582,061 910,685
Total
Deferred Tax Asset 4,638,555 1,325,324
Deferred
Tax Liabilities:
Prepaid
Expenses (92,420 ) (69,265 )
Right
of Use Asset (259,866 ) —
Total
Deferred Tax Liabilities (352,286 ) (69,265 )
Less:
Valuation Allowance (4,286,269 ) (1,256,059 )
Net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Restricted on Cash) - USD ($)</t>
        </is>
      </c>
      <c r="B1" s="2" t="inlineStr">
        <is>
          <t>Oct. 31, 2022</t>
        </is>
      </c>
      <c r="C1" s="2" t="inlineStr">
        <is>
          <t>Oct. 31, 2021</t>
        </is>
      </c>
      <c r="D1" s="2" t="inlineStr">
        <is>
          <t>Oct. 31, 2020</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3685893</v>
      </c>
      <c r="C3" s="5" t="n">
        <v>7760228</v>
      </c>
      <c r="D3" s="4" t="inlineStr">
        <is>
          <t xml:space="preserve"> </t>
        </is>
      </c>
    </row>
    <row r="4">
      <c r="A4" s="4" t="inlineStr">
        <is>
          <t>Restricted cash</t>
        </is>
      </c>
      <c r="B4" s="4" t="inlineStr">
        <is>
          <t xml:space="preserve"> </t>
        </is>
      </c>
      <c r="C4" s="6" t="n">
        <v>65007</v>
      </c>
      <c r="D4" s="4" t="inlineStr">
        <is>
          <t xml:space="preserve"> </t>
        </is>
      </c>
    </row>
    <row r="5">
      <c r="A5" s="4" t="inlineStr">
        <is>
          <t>Total cash and restricted cash shown in statement of cash flows</t>
        </is>
      </c>
      <c r="B5" s="5" t="n">
        <v>3685893</v>
      </c>
      <c r="C5" s="5" t="n">
        <v>7825235</v>
      </c>
      <c r="D5" s="5" t="n">
        <v>74217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Black-Scholes option)</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Expected dividend yield</t>
        </is>
      </c>
      <c r="B4" s="9" t="n">
        <v>0</v>
      </c>
      <c r="C4" s="9" t="n">
        <v>0</v>
      </c>
    </row>
    <row r="5">
      <c r="A5" s="4" t="inlineStr">
        <is>
          <t>Expected option term (years)</t>
        </is>
      </c>
      <c r="B5" s="4" t="inlineStr">
        <is>
          <t>10 years</t>
        </is>
      </c>
      <c r="C5" s="4" t="inlineStr">
        <is>
          <t>10 years</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xpected volatility</t>
        </is>
      </c>
      <c r="B8" s="10" t="n">
        <v>2.7981</v>
      </c>
      <c r="C8" s="10" t="n">
        <v>2.9455</v>
      </c>
    </row>
    <row r="9">
      <c r="A9" s="4" t="inlineStr">
        <is>
          <t>Risk-free interest rate</t>
        </is>
      </c>
      <c r="B9" s="10" t="n">
        <v>0.0174</v>
      </c>
      <c r="C9" s="10" t="n">
        <v>0.0119</v>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xpected volatility</t>
        </is>
      </c>
      <c r="B12" s="10" t="n">
        <v>2.8893</v>
      </c>
      <c r="C12" s="10" t="n">
        <v>3.0153</v>
      </c>
    </row>
    <row r="13">
      <c r="A13" s="4" t="inlineStr">
        <is>
          <t>Risk-free interest rate</t>
        </is>
      </c>
      <c r="B13" s="10" t="n">
        <v>0.0313</v>
      </c>
      <c r="C13" s="10" t="n">
        <v>0.016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Narrative) - USD ($)</t>
        </is>
      </c>
      <c r="B1" s="2" t="inlineStr">
        <is>
          <t>12 Months Ended</t>
        </is>
      </c>
    </row>
    <row r="2">
      <c r="B2" s="2" t="inlineStr">
        <is>
          <t>Oct. 31, 2022</t>
        </is>
      </c>
      <c r="C2" s="2" t="inlineStr">
        <is>
          <t>Oct. 31, 2021</t>
        </is>
      </c>
      <c r="D2" s="2" t="inlineStr">
        <is>
          <t>Apr. 29, 2022</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5" t="n">
        <v>3685893</v>
      </c>
      <c r="C4" s="5" t="n">
        <v>7825235</v>
      </c>
      <c r="D4" s="4" t="inlineStr">
        <is>
          <t xml:space="preserve"> </t>
        </is>
      </c>
    </row>
    <row r="5">
      <c r="A5" s="4" t="inlineStr">
        <is>
          <t>Restricted cash</t>
        </is>
      </c>
      <c r="B5" s="4" t="inlineStr">
        <is>
          <t xml:space="preserve"> </t>
        </is>
      </c>
      <c r="C5" s="6" t="n">
        <v>65007</v>
      </c>
      <c r="D5" s="4" t="inlineStr">
        <is>
          <t xml:space="preserve"> </t>
        </is>
      </c>
    </row>
    <row r="6">
      <c r="A6" s="4" t="inlineStr">
        <is>
          <t>Allowance for doubtful accounts</t>
        </is>
      </c>
      <c r="B6" s="4" t="inlineStr">
        <is>
          <t xml:space="preserve"> </t>
        </is>
      </c>
      <c r="C6" s="6" t="n">
        <v>0</v>
      </c>
      <c r="D6" s="4" t="inlineStr">
        <is>
          <t xml:space="preserve"> </t>
        </is>
      </c>
    </row>
    <row r="7">
      <c r="A7" s="4" t="inlineStr">
        <is>
          <t>Inventory Write-down</t>
        </is>
      </c>
      <c r="B7" s="6" t="n">
        <v>259563</v>
      </c>
      <c r="C7" s="4" t="inlineStr">
        <is>
          <t xml:space="preserve"> </t>
        </is>
      </c>
      <c r="D7" s="4" t="inlineStr">
        <is>
          <t xml:space="preserve"> </t>
        </is>
      </c>
    </row>
    <row r="8">
      <c r="A8" s="4" t="inlineStr">
        <is>
          <t>Inventory Valuation Reserves</t>
        </is>
      </c>
      <c r="B8" s="4" t="inlineStr">
        <is>
          <t xml:space="preserve"> </t>
        </is>
      </c>
      <c r="C8" s="6" t="n">
        <v>0</v>
      </c>
      <c r="D8" s="4" t="inlineStr">
        <is>
          <t xml:space="preserve"> </t>
        </is>
      </c>
    </row>
    <row r="9">
      <c r="A9" s="4" t="inlineStr">
        <is>
          <t>Inventory deposit related party</t>
        </is>
      </c>
      <c r="B9" s="4" t="inlineStr">
        <is>
          <t xml:space="preserve"> </t>
        </is>
      </c>
      <c r="C9" s="6" t="n">
        <v>2925000</v>
      </c>
      <c r="D9" s="4" t="inlineStr">
        <is>
          <t xml:space="preserve"> </t>
        </is>
      </c>
    </row>
    <row r="10">
      <c r="A10" s="4" t="inlineStr">
        <is>
          <t>Accounts Payable, Other, Current</t>
        </is>
      </c>
      <c r="B10" s="4" t="inlineStr">
        <is>
          <t xml:space="preserve"> </t>
        </is>
      </c>
      <c r="C10" s="4" t="inlineStr">
        <is>
          <t xml:space="preserve"> </t>
        </is>
      </c>
      <c r="D10" s="5" t="n">
        <v>2925000</v>
      </c>
    </row>
    <row r="11">
      <c r="A11" s="4" t="inlineStr">
        <is>
          <t>Deposits from customers</t>
        </is>
      </c>
      <c r="B11" s="6" t="n">
        <v>44973</v>
      </c>
      <c r="C11" s="6" t="n">
        <v>0</v>
      </c>
      <c r="D11" s="4" t="inlineStr">
        <is>
          <t xml:space="preserve"> </t>
        </is>
      </c>
    </row>
    <row r="12">
      <c r="A12" s="4" t="inlineStr">
        <is>
          <t>Deferred income</t>
        </is>
      </c>
      <c r="B12" s="6" t="n">
        <v>235274</v>
      </c>
      <c r="C12" s="4" t="inlineStr">
        <is>
          <t xml:space="preserve"> </t>
        </is>
      </c>
      <c r="D12" s="4" t="inlineStr">
        <is>
          <t xml:space="preserve"> </t>
        </is>
      </c>
    </row>
    <row r="13">
      <c r="A13" s="4" t="inlineStr">
        <is>
          <t>Refunds due amounts</t>
        </is>
      </c>
      <c r="B13" s="6" t="n">
        <v>0</v>
      </c>
      <c r="C13" s="6" t="n">
        <v>316800</v>
      </c>
      <c r="D13" s="4" t="inlineStr">
        <is>
          <t xml:space="preserve"> </t>
        </is>
      </c>
    </row>
    <row r="14">
      <c r="A14" s="4" t="inlineStr">
        <is>
          <t>Revenue Not from Contract with Customer, Other</t>
        </is>
      </c>
      <c r="B14" s="6" t="n">
        <v>3945534</v>
      </c>
      <c r="C14" s="6" t="n">
        <v>13888376</v>
      </c>
      <c r="D14" s="4" t="inlineStr">
        <is>
          <t xml:space="preserve"> </t>
        </is>
      </c>
    </row>
    <row r="15">
      <c r="A15" s="4" t="inlineStr">
        <is>
          <t>Revenue from sale</t>
        </is>
      </c>
      <c r="B15" s="6" t="n">
        <v>1892245</v>
      </c>
      <c r="C15" s="4" t="inlineStr">
        <is>
          <t xml:space="preserve"> </t>
        </is>
      </c>
      <c r="D15" s="4" t="inlineStr">
        <is>
          <t xml:space="preserve"> </t>
        </is>
      </c>
    </row>
    <row r="16">
      <c r="A16" s="4" t="inlineStr">
        <is>
          <t>Stock Issued, Value, Stock Options Exercised, Net of Tax Benefit (Expense)</t>
        </is>
      </c>
      <c r="B16" s="6" t="n">
        <v>6043312</v>
      </c>
      <c r="C16" s="6" t="n">
        <v>1773947</v>
      </c>
      <c r="D16" s="4" t="inlineStr">
        <is>
          <t xml:space="preserve"> </t>
        </is>
      </c>
    </row>
    <row r="17">
      <c r="A17" s="4" t="inlineStr">
        <is>
          <t>Stock-based compensation for common stock issued for services</t>
        </is>
      </c>
      <c r="B17" s="6" t="n">
        <v>237702</v>
      </c>
      <c r="C17" s="6" t="n">
        <v>9449421</v>
      </c>
      <c r="D17" s="4" t="inlineStr">
        <is>
          <t xml:space="preserve"> </t>
        </is>
      </c>
    </row>
    <row r="18">
      <c r="A18" s="4" t="inlineStr">
        <is>
          <t>Operating Income (Loss)</t>
        </is>
      </c>
      <c r="B18" s="6" t="n">
        <v>4500000</v>
      </c>
      <c r="C18" s="4" t="inlineStr">
        <is>
          <t xml:space="preserve"> </t>
        </is>
      </c>
      <c r="D18" s="4" t="inlineStr">
        <is>
          <t xml:space="preserve"> </t>
        </is>
      </c>
    </row>
    <row r="19">
      <c r="A19" s="4" t="inlineStr">
        <is>
          <t>Deferred Tax Liabilities, Other</t>
        </is>
      </c>
      <c r="B19" s="6" t="n">
        <v>400000</v>
      </c>
      <c r="C19" s="4" t="inlineStr">
        <is>
          <t xml:space="preserve"> </t>
        </is>
      </c>
      <c r="D19" s="4" t="inlineStr">
        <is>
          <t xml:space="preserve"> </t>
        </is>
      </c>
    </row>
    <row r="20">
      <c r="A20" s="4" t="inlineStr">
        <is>
          <t>Valuation Allowance, Deferred Tax Asset, Increase (Decrease), Amount</t>
        </is>
      </c>
      <c r="B20" s="6" t="n">
        <v>4286289</v>
      </c>
      <c r="C20" s="6" t="n">
        <v>1256059</v>
      </c>
      <c r="D20" s="4" t="inlineStr">
        <is>
          <t xml:space="preserve"> </t>
        </is>
      </c>
    </row>
    <row r="21">
      <c r="A21" s="4" t="inlineStr">
        <is>
          <t>Accounts Receivable [Member] | Quik Trip Corporation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Outstanding balance</t>
        </is>
      </c>
      <c r="B23" s="6" t="n">
        <v>375425</v>
      </c>
      <c r="C23" s="4" t="inlineStr">
        <is>
          <t xml:space="preserve"> </t>
        </is>
      </c>
      <c r="D23" s="4" t="inlineStr">
        <is>
          <t xml:space="preserve"> </t>
        </is>
      </c>
    </row>
    <row r="24">
      <c r="A24" s="4" t="inlineStr">
        <is>
          <t>Accounts Receivable [Member] | Fav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Outstanding balance</t>
        </is>
      </c>
      <c r="B26" s="6" t="n">
        <v>85510</v>
      </c>
      <c r="C26" s="4" t="inlineStr">
        <is>
          <t xml:space="preserve"> </t>
        </is>
      </c>
      <c r="D26" s="4" t="inlineStr">
        <is>
          <t xml:space="preserve"> </t>
        </is>
      </c>
    </row>
    <row r="27">
      <c r="A27" s="4" t="inlineStr">
        <is>
          <t>G P M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 Not from Contract with Customer, Other</t>
        </is>
      </c>
      <c r="B29" s="6" t="n">
        <v>1472888</v>
      </c>
      <c r="C29" s="4" t="inlineStr">
        <is>
          <t xml:space="preserve"> </t>
        </is>
      </c>
      <c r="D29" s="4" t="inlineStr">
        <is>
          <t xml:space="preserve"> </t>
        </is>
      </c>
    </row>
    <row r="30">
      <c r="A30" s="4" t="inlineStr">
        <is>
          <t>M M S Distro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 Not from Contract with Customer, Other</t>
        </is>
      </c>
      <c r="B32" s="4" t="inlineStr">
        <is>
          <t xml:space="preserve"> </t>
        </is>
      </c>
      <c r="C32" s="6" t="n">
        <v>9575711</v>
      </c>
      <c r="D32" s="4" t="inlineStr">
        <is>
          <t xml:space="preserve"> </t>
        </is>
      </c>
    </row>
    <row r="33">
      <c r="A33" s="4" t="inlineStr">
        <is>
          <t>C Store Master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 Not from Contract with Customer, Other</t>
        </is>
      </c>
      <c r="B35" s="6" t="n">
        <v>1000000</v>
      </c>
      <c r="C35" s="5" t="n">
        <v>8206792</v>
      </c>
      <c r="D35" s="4" t="inlineStr">
        <is>
          <t xml:space="preserve"> </t>
        </is>
      </c>
    </row>
    <row r="36">
      <c r="A36" s="4" t="inlineStr">
        <is>
          <t>Revenue from sale</t>
        </is>
      </c>
      <c r="B36" s="6" t="n">
        <v>321534</v>
      </c>
      <c r="C36" s="4" t="inlineStr">
        <is>
          <t xml:space="preserve"> </t>
        </is>
      </c>
      <c r="D36" s="4" t="inlineStr">
        <is>
          <t xml:space="preserve"> </t>
        </is>
      </c>
    </row>
    <row r="37">
      <c r="A37" s="4" t="inlineStr">
        <is>
          <t>P M I License Agreement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Liabilities</t>
        </is>
      </c>
      <c r="B39" s="6" t="n">
        <v>10000000</v>
      </c>
      <c r="C39" s="4" t="inlineStr">
        <is>
          <t xml:space="preserve"> </t>
        </is>
      </c>
      <c r="D39" s="4" t="inlineStr">
        <is>
          <t xml:space="preserve"> </t>
        </is>
      </c>
    </row>
    <row r="40">
      <c r="A40" s="4" t="inlineStr">
        <is>
          <t>Royalty payment</t>
        </is>
      </c>
      <c r="B40" s="5" t="n">
        <v>30000000</v>
      </c>
      <c r="C40" s="4" t="inlineStr">
        <is>
          <t xml:space="preserve"> </t>
        </is>
      </c>
      <c r="D40" s="4" t="inlineStr">
        <is>
          <t xml:space="preserve"> </t>
        </is>
      </c>
    </row>
    <row r="41">
      <c r="A41" s="4" t="inlineStr">
        <is>
          <t>Sales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t>
        </is>
      </c>
      <c r="B43" s="10" t="n">
        <v>0.134</v>
      </c>
      <c r="C43" s="10" t="n">
        <v>0.184</v>
      </c>
      <c r="D4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Oct. 31, 2022 USD ($)</t>
        </is>
      </c>
    </row>
    <row r="2">
      <c r="A2" s="3" t="inlineStr">
        <is>
          <t>Organization, Consolidation and Presentation of Financial Statements [Abstract]</t>
        </is>
      </c>
      <c r="B2" s="4" t="inlineStr">
        <is>
          <t xml:space="preserve"> </t>
        </is>
      </c>
    </row>
    <row r="3">
      <c r="A3" s="4" t="inlineStr">
        <is>
          <t>[custom:WorkingCapital-0]</t>
        </is>
      </c>
      <c r="B3" s="5" t="n">
        <v>74879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 USD ($)</t>
        </is>
      </c>
      <c r="B1" s="2" t="inlineStr">
        <is>
          <t>12 Months Ended</t>
        </is>
      </c>
    </row>
    <row r="2">
      <c r="B2" s="2" t="inlineStr">
        <is>
          <t>Oct. 31, 2022</t>
        </is>
      </c>
      <c r="C2" s="2" t="inlineStr">
        <is>
          <t>Oct. 31, 2021</t>
        </is>
      </c>
    </row>
    <row r="3">
      <c r="A3" s="3" t="inlineStr">
        <is>
          <t>Leases</t>
        </is>
      </c>
      <c r="B3" s="4" t="inlineStr">
        <is>
          <t xml:space="preserve"> </t>
        </is>
      </c>
      <c r="C3" s="4" t="inlineStr">
        <is>
          <t xml:space="preserve"> </t>
        </is>
      </c>
    </row>
    <row r="4">
      <c r="A4" s="4" t="inlineStr">
        <is>
          <t xml:space="preserve">  Operating cash flows from operating leases</t>
        </is>
      </c>
      <c r="B4" s="5" t="n">
        <v>-118633</v>
      </c>
      <c r="C4" s="5" t="n">
        <v>-117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1) - USD ($)</t>
        </is>
      </c>
      <c r="B1" s="2" t="inlineStr">
        <is>
          <t>Oct. 31, 2022</t>
        </is>
      </c>
      <c r="C1" s="2" t="inlineStr">
        <is>
          <t>Oct. 31, 2021</t>
        </is>
      </c>
    </row>
    <row r="2">
      <c r="A2" s="3" t="inlineStr">
        <is>
          <t>Operating Leases</t>
        </is>
      </c>
      <c r="B2" s="4" t="inlineStr">
        <is>
          <t xml:space="preserve"> </t>
        </is>
      </c>
      <c r="C2" s="4" t="inlineStr">
        <is>
          <t xml:space="preserve"> </t>
        </is>
      </c>
    </row>
    <row r="3">
      <c r="A3" s="4" t="inlineStr">
        <is>
          <t>Operating lease right-of-use assets</t>
        </is>
      </c>
      <c r="B3" s="5" t="n">
        <v>1198969</v>
      </c>
      <c r="C3" s="5" t="n">
        <v>55604</v>
      </c>
    </row>
    <row r="4">
      <c r="A4" s="4" t="inlineStr">
        <is>
          <t>Right of use liability operating lease, current portion</t>
        </is>
      </c>
      <c r="B4" s="6" t="n">
        <v>166051</v>
      </c>
      <c r="C4" s="6" t="n">
        <v>13020</v>
      </c>
    </row>
    <row r="5">
      <c r="A5" s="4" t="inlineStr">
        <is>
          <t>Right of use liability operating lease, long term</t>
        </is>
      </c>
      <c r="B5" s="6" t="n">
        <v>1050776</v>
      </c>
      <c r="C5" s="6" t="n">
        <v>46185</v>
      </c>
    </row>
    <row r="6">
      <c r="A6" s="4" t="inlineStr">
        <is>
          <t>Total operating lease liabilities</t>
        </is>
      </c>
      <c r="B6" s="5" t="n">
        <v>1216827</v>
      </c>
      <c r="C6" s="5" t="n">
        <v>592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Oct. 31, 2022</t>
        </is>
      </c>
      <c r="C1" s="2" t="inlineStr">
        <is>
          <t>Oct. 31, 2021</t>
        </is>
      </c>
    </row>
    <row r="2">
      <c r="A2" s="3" t="inlineStr">
        <is>
          <t>Leases</t>
        </is>
      </c>
      <c r="B2" s="4" t="inlineStr">
        <is>
          <t xml:space="preserve"> </t>
        </is>
      </c>
      <c r="C2" s="4" t="inlineStr">
        <is>
          <t xml:space="preserve"> </t>
        </is>
      </c>
    </row>
    <row r="3">
      <c r="A3" s="4" t="inlineStr">
        <is>
          <t>2023</t>
        </is>
      </c>
      <c r="B3" s="5" t="n">
        <v>217468</v>
      </c>
      <c r="C3" s="4" t="inlineStr">
        <is>
          <t xml:space="preserve"> </t>
        </is>
      </c>
    </row>
    <row r="4">
      <c r="A4" s="4" t="inlineStr">
        <is>
          <t>2024</t>
        </is>
      </c>
      <c r="B4" s="6" t="n">
        <v>228134</v>
      </c>
      <c r="C4" s="4" t="inlineStr">
        <is>
          <t xml:space="preserve"> </t>
        </is>
      </c>
    </row>
    <row r="5">
      <c r="A5" s="4" t="inlineStr">
        <is>
          <t>2025</t>
        </is>
      </c>
      <c r="B5" s="6" t="n">
        <v>238800</v>
      </c>
      <c r="C5" s="4" t="inlineStr">
        <is>
          <t xml:space="preserve"> </t>
        </is>
      </c>
    </row>
    <row r="6">
      <c r="A6" s="4" t="inlineStr">
        <is>
          <t>2026</t>
        </is>
      </c>
      <c r="B6" s="6" t="n">
        <v>253614</v>
      </c>
      <c r="C6" s="4" t="inlineStr">
        <is>
          <t xml:space="preserve"> </t>
        </is>
      </c>
    </row>
    <row r="7">
      <c r="A7" s="4" t="inlineStr">
        <is>
          <t>2027 and thereafter</t>
        </is>
      </c>
      <c r="B7" s="6" t="n">
        <v>450934</v>
      </c>
      <c r="C7" s="4" t="inlineStr">
        <is>
          <t xml:space="preserve"> </t>
        </is>
      </c>
    </row>
    <row r="8">
      <c r="A8" s="4" t="inlineStr">
        <is>
          <t>Total future undiscounted lease payments</t>
        </is>
      </c>
      <c r="B8" s="6" t="n">
        <v>1388950</v>
      </c>
      <c r="C8" s="4" t="inlineStr">
        <is>
          <t xml:space="preserve"> </t>
        </is>
      </c>
    </row>
    <row r="9">
      <c r="A9" s="4" t="inlineStr">
        <is>
          <t>Less: Imputed interest</t>
        </is>
      </c>
      <c r="B9" s="6" t="n">
        <v>-172123</v>
      </c>
      <c r="C9" s="4" t="inlineStr">
        <is>
          <t xml:space="preserve"> </t>
        </is>
      </c>
    </row>
    <row r="10">
      <c r="A10" s="4" t="inlineStr">
        <is>
          <t>Present value of lease liabilities</t>
        </is>
      </c>
      <c r="B10" s="5" t="n">
        <v>1216827</v>
      </c>
      <c r="C10" s="5" t="n">
        <v>592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0" customWidth="1" min="1" max="1"/>
    <col width="80" customWidth="1" min="2" max="2"/>
    <col width="80" customWidth="1" min="3" max="3"/>
    <col width="16" customWidth="1" min="4" max="4"/>
    <col width="14" customWidth="1" min="5" max="5"/>
  </cols>
  <sheetData>
    <row r="1">
      <c r="A1" s="1" t="inlineStr">
        <is>
          <t>Leases (Details Narrative) - USD ($)</t>
        </is>
      </c>
      <c r="D1" s="2" t="inlineStr">
        <is>
          <t>12 Months Ended</t>
        </is>
      </c>
    </row>
    <row r="2">
      <c r="B2" s="2" t="inlineStr">
        <is>
          <t>Nov. 11, 2021</t>
        </is>
      </c>
      <c r="C2" s="2" t="inlineStr">
        <is>
          <t>Nov. 02, 2021</t>
        </is>
      </c>
      <c r="D2" s="2" t="inlineStr">
        <is>
          <t>Oct. 31, 2022</t>
        </is>
      </c>
      <c r="E2" s="2" t="inlineStr">
        <is>
          <t>Oct.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the Company entered into a month-
to-month lease agreement with FFE Solutions Group, located in Salt Lake City Utah, to store additional product inventory at this satellite
location. The Company made payments on this lease in the amount of $19,108 . This lease was terminated in April 2022.</t>
        </is>
      </c>
      <c r="C4" s="4" t="inlineStr">
        <is>
          <t>the Company entered into a month-to-month
lease agreement with Ranger Enterprises, LLC, located in Seymour, Indiana, to store product inventory at this satellite location. The
Company made payments on this lease in the amount of $19,959. The lease was terminated in June 2022.</t>
        </is>
      </c>
      <c r="D4" s="4" t="inlineStr">
        <is>
          <t xml:space="preserve"> </t>
        </is>
      </c>
      <c r="E4" s="4" t="inlineStr">
        <is>
          <t xml:space="preserve"> </t>
        </is>
      </c>
    </row>
    <row r="5">
      <c r="A5" s="4" t="inlineStr">
        <is>
          <t>Lessee, Operating Lease, Discount Rate</t>
        </is>
      </c>
      <c r="B5" s="4" t="inlineStr">
        <is>
          <t xml:space="preserve"> </t>
        </is>
      </c>
      <c r="C5" s="4" t="inlineStr">
        <is>
          <t xml:space="preserve"> </t>
        </is>
      </c>
      <c r="D5" s="10" t="n">
        <v>0.045</v>
      </c>
      <c r="E5" s="4" t="inlineStr">
        <is>
          <t xml:space="preserve"> </t>
        </is>
      </c>
    </row>
    <row r="6">
      <c r="A6" s="4" t="inlineStr">
        <is>
          <t>Operating lease expense</t>
        </is>
      </c>
      <c r="B6" s="4" t="inlineStr">
        <is>
          <t xml:space="preserve"> </t>
        </is>
      </c>
      <c r="C6" s="4" t="inlineStr">
        <is>
          <t xml:space="preserve"> </t>
        </is>
      </c>
      <c r="D6" s="5" t="n">
        <v>118633</v>
      </c>
      <c r="E6" s="5" t="n">
        <v>11708</v>
      </c>
    </row>
    <row r="7">
      <c r="A7" s="4" t="inlineStr">
        <is>
          <t>Additional leases</t>
        </is>
      </c>
      <c r="B7" s="4" t="inlineStr">
        <is>
          <t xml:space="preserve"> </t>
        </is>
      </c>
      <c r="C7" s="4" t="inlineStr">
        <is>
          <t xml:space="preserve"> </t>
        </is>
      </c>
      <c r="D7" s="6" t="n">
        <v>0</v>
      </c>
      <c r="E7" s="4" t="inlineStr">
        <is>
          <t xml:space="preserve"> </t>
        </is>
      </c>
    </row>
    <row r="8">
      <c r="A8" s="4" t="inlineStr">
        <is>
          <t>Year On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Payments for Rent</t>
        </is>
      </c>
      <c r="B10" s="4" t="inlineStr">
        <is>
          <t xml:space="preserve"> </t>
        </is>
      </c>
      <c r="C10" s="4" t="inlineStr">
        <is>
          <t xml:space="preserve"> </t>
        </is>
      </c>
      <c r="D10" s="6" t="n">
        <v>17776</v>
      </c>
      <c r="E10" s="4" t="inlineStr">
        <is>
          <t xml:space="preserve"> </t>
        </is>
      </c>
    </row>
    <row r="11">
      <c r="A11" s="4" t="inlineStr">
        <is>
          <t>Year Two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Payments for Rent</t>
        </is>
      </c>
      <c r="B13" s="4" t="inlineStr">
        <is>
          <t xml:space="preserve"> </t>
        </is>
      </c>
      <c r="C13" s="4" t="inlineStr">
        <is>
          <t xml:space="preserve"> </t>
        </is>
      </c>
      <c r="D13" s="6" t="n">
        <v>18665</v>
      </c>
      <c r="E13" s="4" t="inlineStr">
        <is>
          <t xml:space="preserve"> </t>
        </is>
      </c>
    </row>
    <row r="14">
      <c r="A14" s="4" t="inlineStr">
        <is>
          <t>Year Three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Payments for Rent</t>
        </is>
      </c>
      <c r="B16" s="4" t="inlineStr">
        <is>
          <t xml:space="preserve"> </t>
        </is>
      </c>
      <c r="C16" s="4" t="inlineStr">
        <is>
          <t xml:space="preserve"> </t>
        </is>
      </c>
      <c r="D16" s="6" t="n">
        <v>19554</v>
      </c>
      <c r="E16" s="4" t="inlineStr">
        <is>
          <t xml:space="preserve"> </t>
        </is>
      </c>
    </row>
    <row r="17">
      <c r="A17" s="4" t="inlineStr">
        <is>
          <t>Year Four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Payments for Rent</t>
        </is>
      </c>
      <c r="B19" s="4" t="inlineStr">
        <is>
          <t xml:space="preserve"> </t>
        </is>
      </c>
      <c r="C19" s="4" t="inlineStr">
        <is>
          <t xml:space="preserve"> </t>
        </is>
      </c>
      <c r="D19" s="6" t="n">
        <v>20443</v>
      </c>
      <c r="E19" s="4" t="inlineStr">
        <is>
          <t xml:space="preserve"> </t>
        </is>
      </c>
    </row>
    <row r="20">
      <c r="A20" s="4" t="inlineStr">
        <is>
          <t>Year Five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Payments for Rent</t>
        </is>
      </c>
      <c r="B22" s="4" t="inlineStr">
        <is>
          <t xml:space="preserve"> </t>
        </is>
      </c>
      <c r="C22" s="4" t="inlineStr">
        <is>
          <t xml:space="preserve"> </t>
        </is>
      </c>
      <c r="D22" s="6" t="n">
        <v>22220</v>
      </c>
      <c r="E22" s="4" t="inlineStr">
        <is>
          <t xml:space="preserve"> </t>
        </is>
      </c>
    </row>
    <row r="23">
      <c r="A23" s="4" t="inlineStr">
        <is>
          <t>Year Six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Payments for Rent</t>
        </is>
      </c>
      <c r="B25" s="4" t="inlineStr">
        <is>
          <t xml:space="preserve"> </t>
        </is>
      </c>
      <c r="C25" s="4" t="inlineStr">
        <is>
          <t xml:space="preserve"> </t>
        </is>
      </c>
      <c r="D25" s="5" t="n">
        <v>23998</v>
      </c>
      <c r="E2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 Equity (Details) - USD ($)</t>
        </is>
      </c>
      <c r="B1" s="2" t="inlineStr">
        <is>
          <t>12 Months Ended</t>
        </is>
      </c>
    </row>
    <row r="2">
      <c r="B2" s="2" t="inlineStr">
        <is>
          <t>Oct. 31, 2022</t>
        </is>
      </c>
      <c r="C2" s="2" t="inlineStr">
        <is>
          <t>Oct. 31, 2021</t>
        </is>
      </c>
    </row>
    <row r="3">
      <c r="A3" s="4" t="inlineStr">
        <is>
          <t>Number of shares outstanding, beginning</t>
        </is>
      </c>
      <c r="B3" s="6" t="n">
        <v>150000</v>
      </c>
      <c r="C3" s="4" t="inlineStr">
        <is>
          <t xml:space="preserve"> </t>
        </is>
      </c>
    </row>
    <row r="4">
      <c r="A4" s="4" t="inlineStr">
        <is>
          <t>Aggregate exercise price outstanding, beginning</t>
        </is>
      </c>
      <c r="B4" s="5" t="n">
        <v>3074010</v>
      </c>
      <c r="C4" s="4" t="inlineStr">
        <is>
          <t xml:space="preserve"> </t>
        </is>
      </c>
    </row>
    <row r="5">
      <c r="A5" s="4" t="inlineStr">
        <is>
          <t>Exercise price range outstanding, beginning</t>
        </is>
      </c>
      <c r="B5" s="4" t="inlineStr">
        <is>
          <t xml:space="preserve"> </t>
        </is>
      </c>
      <c r="C5" s="4" t="inlineStr">
        <is>
          <t xml:space="preserve"> </t>
        </is>
      </c>
    </row>
    <row r="6">
      <c r="A6" s="4" t="inlineStr">
        <is>
          <t>Weighted average exercise price outstanding, beginning</t>
        </is>
      </c>
      <c r="B6" s="8" t="n">
        <v>20.49</v>
      </c>
      <c r="C6" s="4" t="inlineStr">
        <is>
          <t xml:space="preserve"> </t>
        </is>
      </c>
    </row>
    <row r="7">
      <c r="A7" s="4" t="inlineStr">
        <is>
          <t>Granted</t>
        </is>
      </c>
      <c r="B7" s="6" t="n">
        <v>3110600</v>
      </c>
      <c r="C7" s="6" t="n">
        <v>150000</v>
      </c>
    </row>
    <row r="8">
      <c r="A8" s="4" t="inlineStr">
        <is>
          <t>Aggregate exercise price, granted</t>
        </is>
      </c>
      <c r="B8" s="5" t="n">
        <v>6708460</v>
      </c>
      <c r="C8" s="5" t="n">
        <v>3074010</v>
      </c>
    </row>
    <row r="9">
      <c r="A9" s="4" t="inlineStr">
        <is>
          <t>Weighted average exercise price, granted</t>
        </is>
      </c>
      <c r="B9" s="8" t="n">
        <v>2.16</v>
      </c>
      <c r="C9" s="8" t="n">
        <v>20.49</v>
      </c>
    </row>
    <row r="10">
      <c r="A10" s="4" t="inlineStr">
        <is>
          <t>Exercised</t>
        </is>
      </c>
      <c r="B10" s="4" t="inlineStr">
        <is>
          <t xml:space="preserve"> </t>
        </is>
      </c>
      <c r="C10" s="4" t="inlineStr">
        <is>
          <t xml:space="preserve"> </t>
        </is>
      </c>
    </row>
    <row r="11">
      <c r="A11" s="4" t="inlineStr">
        <is>
          <t>Aggregate exercise price, exercised</t>
        </is>
      </c>
      <c r="B11" s="4" t="inlineStr">
        <is>
          <t xml:space="preserve"> </t>
        </is>
      </c>
      <c r="C11" s="4" t="inlineStr">
        <is>
          <t xml:space="preserve"> </t>
        </is>
      </c>
    </row>
    <row r="12">
      <c r="A12" s="4" t="inlineStr">
        <is>
          <t>Exercise price range,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Cancelled forfeited or expired</t>
        </is>
      </c>
      <c r="B14" s="6" t="n">
        <v>58335</v>
      </c>
      <c r="C14" s="4" t="inlineStr">
        <is>
          <t xml:space="preserve"> </t>
        </is>
      </c>
    </row>
    <row r="15">
      <c r="A15" s="4" t="inlineStr">
        <is>
          <t>Aggregate exercise price, cancelled forfeited or expired</t>
        </is>
      </c>
      <c r="B15" s="5" t="n">
        <v>-861041</v>
      </c>
      <c r="C15" s="4" t="inlineStr">
        <is>
          <t xml:space="preserve"> </t>
        </is>
      </c>
    </row>
    <row r="16">
      <c r="A16" s="4" t="inlineStr">
        <is>
          <t>Weighted average exercise price, cancelled forfeited or expired</t>
        </is>
      </c>
      <c r="B16" s="8" t="n">
        <v>14.76</v>
      </c>
      <c r="C16" s="4" t="inlineStr">
        <is>
          <t xml:space="preserve"> </t>
        </is>
      </c>
    </row>
    <row r="17">
      <c r="A17" s="4" t="inlineStr">
        <is>
          <t>Cancelled forfeited or expired</t>
        </is>
      </c>
      <c r="B17" s="6" t="n">
        <v>-58335</v>
      </c>
      <c r="C17" s="4" t="inlineStr">
        <is>
          <t xml:space="preserve"> </t>
        </is>
      </c>
    </row>
    <row r="18">
      <c r="A18" s="4" t="inlineStr">
        <is>
          <t>Number of shares outstanding, ending</t>
        </is>
      </c>
      <c r="B18" s="6" t="n">
        <v>3202265</v>
      </c>
      <c r="C18" s="6" t="n">
        <v>150000</v>
      </c>
    </row>
    <row r="19">
      <c r="A19" s="4" t="inlineStr">
        <is>
          <t>Aggregate exercise price outstanding, ending</t>
        </is>
      </c>
      <c r="B19" s="5" t="n">
        <v>8921429</v>
      </c>
      <c r="C19" s="5" t="n">
        <v>3074010</v>
      </c>
    </row>
    <row r="20">
      <c r="A20" s="4" t="inlineStr">
        <is>
          <t>Weighted average exercise price outstanding, ending</t>
        </is>
      </c>
      <c r="B20" s="8" t="n">
        <v>2.79</v>
      </c>
      <c r="C20" s="8" t="n">
        <v>20.49</v>
      </c>
    </row>
    <row r="21">
      <c r="A21" s="4" t="inlineStr">
        <is>
          <t>Exercisable</t>
        </is>
      </c>
      <c r="B21" s="6" t="n">
        <v>2460270</v>
      </c>
      <c r="C21" s="4" t="inlineStr">
        <is>
          <t xml:space="preserve"> </t>
        </is>
      </c>
    </row>
    <row r="22">
      <c r="A22" s="4" t="inlineStr">
        <is>
          <t>Aggregate exercise price, exercisable</t>
        </is>
      </c>
      <c r="B22" s="5" t="n">
        <v>7386509</v>
      </c>
      <c r="C22" s="4" t="inlineStr">
        <is>
          <t xml:space="preserve"> </t>
        </is>
      </c>
    </row>
    <row r="23">
      <c r="A23" s="4" t="inlineStr">
        <is>
          <t>Weighted average exercise price, exercisable</t>
        </is>
      </c>
      <c r="B23" s="5" t="n">
        <v>3</v>
      </c>
      <c r="C23" s="4" t="inlineStr">
        <is>
          <t xml:space="preserve"> </t>
        </is>
      </c>
    </row>
    <row r="24">
      <c r="A24" s="4" t="inlineStr">
        <is>
          <t>Minimum [Member]</t>
        </is>
      </c>
      <c r="B24" s="4" t="inlineStr">
        <is>
          <t xml:space="preserve"> </t>
        </is>
      </c>
      <c r="C24" s="4" t="inlineStr">
        <is>
          <t xml:space="preserve"> </t>
        </is>
      </c>
    </row>
    <row r="25">
      <c r="A25" s="4" t="inlineStr">
        <is>
          <t>Exercise price range outstanding, beginning</t>
        </is>
      </c>
      <c r="B25" s="11" t="n">
        <v>9.119999999999999</v>
      </c>
      <c r="C25" s="4" t="inlineStr">
        <is>
          <t xml:space="preserve"> </t>
        </is>
      </c>
    </row>
    <row r="26">
      <c r="A26" s="4" t="inlineStr">
        <is>
          <t>Exercise price range, granted</t>
        </is>
      </c>
      <c r="B26" s="11" t="n">
        <v>1.03</v>
      </c>
      <c r="C26" s="11" t="n">
        <v>9.119999999999999</v>
      </c>
    </row>
    <row r="27">
      <c r="A27" s="4" t="inlineStr">
        <is>
          <t>Exercise price range, cancelled forfeited or expired</t>
        </is>
      </c>
      <c r="B27" s="11" t="n">
        <v>9.119999999999999</v>
      </c>
      <c r="C27" s="4" t="inlineStr">
        <is>
          <t xml:space="preserve"> </t>
        </is>
      </c>
    </row>
    <row r="28">
      <c r="A28" s="4" t="inlineStr">
        <is>
          <t>Exercise price range outstanding, ending</t>
        </is>
      </c>
      <c r="B28" s="11" t="n">
        <v>1.03</v>
      </c>
      <c r="C28" s="11" t="n">
        <v>9.119999999999999</v>
      </c>
    </row>
    <row r="29">
      <c r="A29" s="4" t="inlineStr">
        <is>
          <t>Exercise price range, exercisable</t>
        </is>
      </c>
      <c r="B29" s="11" t="n">
        <v>1.03</v>
      </c>
      <c r="C29" s="4" t="inlineStr">
        <is>
          <t xml:space="preserve"> </t>
        </is>
      </c>
    </row>
    <row r="30">
      <c r="A30" s="4" t="inlineStr">
        <is>
          <t>Maximum [Member]</t>
        </is>
      </c>
      <c r="B30" s="4" t="inlineStr">
        <is>
          <t xml:space="preserve"> </t>
        </is>
      </c>
      <c r="C30" s="4" t="inlineStr">
        <is>
          <t xml:space="preserve"> </t>
        </is>
      </c>
    </row>
    <row r="31">
      <c r="A31" s="4" t="inlineStr">
        <is>
          <t>Exercise price range outstanding, beginning</t>
        </is>
      </c>
      <c r="B31" s="11" t="n">
        <v>28.68</v>
      </c>
      <c r="C31" s="4" t="inlineStr">
        <is>
          <t xml:space="preserve"> </t>
        </is>
      </c>
    </row>
    <row r="32">
      <c r="A32" s="4" t="inlineStr">
        <is>
          <t>Exercise price range, granted</t>
        </is>
      </c>
      <c r="B32" s="11" t="n">
        <v>2.85</v>
      </c>
      <c r="C32" s="11" t="n">
        <v>28.68</v>
      </c>
    </row>
    <row r="33">
      <c r="A33" s="4" t="inlineStr">
        <is>
          <t>Exercise price range, cancelled forfeited or expired</t>
        </is>
      </c>
      <c r="B33" s="11" t="n">
        <v>25.98</v>
      </c>
      <c r="C33" s="4" t="inlineStr">
        <is>
          <t xml:space="preserve"> </t>
        </is>
      </c>
    </row>
    <row r="34">
      <c r="A34" s="4" t="inlineStr">
        <is>
          <t>Exercise price range outstanding, ending</t>
        </is>
      </c>
      <c r="B34" s="11" t="n">
        <v>28.68</v>
      </c>
      <c r="C34" s="8" t="n">
        <v>28.68</v>
      </c>
    </row>
    <row r="35">
      <c r="A35" s="4" t="inlineStr">
        <is>
          <t>Exercise price range, exercisable</t>
        </is>
      </c>
      <c r="B35" s="8" t="n">
        <v>28.68</v>
      </c>
      <c r="C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4" t="inlineStr">
        <is>
          <t>Preferred stock, shares authorized</t>
        </is>
      </c>
      <c r="B2" s="6" t="n">
        <v>5000000</v>
      </c>
      <c r="C2" s="6" t="n">
        <v>5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56169090</v>
      </c>
      <c r="C5" s="6" t="n">
        <v>30195312</v>
      </c>
    </row>
    <row r="6">
      <c r="A6" s="4" t="inlineStr">
        <is>
          <t>Common stock, shares outstanding</t>
        </is>
      </c>
      <c r="B6" s="6" t="n">
        <v>56169090</v>
      </c>
      <c r="C6" s="6" t="n">
        <v>30195312</v>
      </c>
    </row>
    <row r="7">
      <c r="A7" s="4" t="inlineStr">
        <is>
          <t>Series A Preferred Stock [Member]</t>
        </is>
      </c>
      <c r="B7" s="4" t="inlineStr">
        <is>
          <t xml:space="preserve"> </t>
        </is>
      </c>
      <c r="C7" s="4" t="inlineStr">
        <is>
          <t xml:space="preserve"> </t>
        </is>
      </c>
    </row>
    <row r="8">
      <c r="A8" s="4" t="inlineStr">
        <is>
          <t>Preferred stock, shares authorized</t>
        </is>
      </c>
      <c r="B8" s="6" t="n">
        <v>3000000</v>
      </c>
      <c r="C8" s="6" t="n">
        <v>3000000</v>
      </c>
    </row>
    <row r="9">
      <c r="A9" s="4" t="inlineStr">
        <is>
          <t>Preferred stock, par value</t>
        </is>
      </c>
      <c r="B9" s="7" t="n">
        <v>0.001</v>
      </c>
      <c r="C9" s="7" t="n">
        <v>0.001</v>
      </c>
    </row>
    <row r="10">
      <c r="A10" s="4" t="inlineStr">
        <is>
          <t>Preferred stock, shares issued</t>
        </is>
      </c>
      <c r="B10" s="6" t="n">
        <v>0</v>
      </c>
      <c r="C10" s="6" t="n">
        <v>3000000</v>
      </c>
    </row>
    <row r="11">
      <c r="A11" s="4" t="inlineStr">
        <is>
          <t>Preferred stock, shares outstanding</t>
        </is>
      </c>
      <c r="B11" s="6" t="n">
        <v>0</v>
      </c>
      <c r="C11"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 Equity (Details 1) - USD ($)</t>
        </is>
      </c>
      <c r="B1" s="2" t="inlineStr">
        <is>
          <t>12 Months Ended</t>
        </is>
      </c>
    </row>
    <row r="2">
      <c r="B2" s="2" t="inlineStr">
        <is>
          <t>Oct. 31, 2022</t>
        </is>
      </c>
      <c r="C2" s="2" t="inlineStr">
        <is>
          <t>Oct. 31, 2021</t>
        </is>
      </c>
    </row>
    <row r="3">
      <c r="A3" s="3" t="inlineStr">
        <is>
          <t>Accumulated Other Comprehensive Income (Loss) [Line Items]</t>
        </is>
      </c>
      <c r="B3" s="4" t="inlineStr">
        <is>
          <t xml:space="preserve"> </t>
        </is>
      </c>
      <c r="C3" s="4" t="inlineStr">
        <is>
          <t xml:space="preserve"> </t>
        </is>
      </c>
    </row>
    <row r="4">
      <c r="A4" s="4" t="inlineStr">
        <is>
          <t>Number of shares outstanding, beginning</t>
        </is>
      </c>
      <c r="B4" s="6" t="n">
        <v>150000</v>
      </c>
      <c r="C4" s="4" t="inlineStr">
        <is>
          <t xml:space="preserve"> </t>
        </is>
      </c>
    </row>
    <row r="5">
      <c r="A5" s="4" t="inlineStr">
        <is>
          <t>Aggregate exercise price outstanding, beginning</t>
        </is>
      </c>
      <c r="B5" s="5" t="n">
        <v>3074010</v>
      </c>
      <c r="C5" s="4" t="inlineStr">
        <is>
          <t xml:space="preserve"> </t>
        </is>
      </c>
    </row>
    <row r="6">
      <c r="A6" s="4" t="inlineStr">
        <is>
          <t>Exercise price range outstanding, beginning</t>
        </is>
      </c>
      <c r="B6" s="4" t="inlineStr">
        <is>
          <t xml:space="preserve"> </t>
        </is>
      </c>
      <c r="C6" s="4" t="inlineStr">
        <is>
          <t xml:space="preserve"> </t>
        </is>
      </c>
    </row>
    <row r="7">
      <c r="A7" s="4" t="inlineStr">
        <is>
          <t>Weighted average exercise price outstanding, beginning</t>
        </is>
      </c>
      <c r="B7" s="8" t="n">
        <v>20.49</v>
      </c>
      <c r="C7" s="4" t="inlineStr">
        <is>
          <t xml:space="preserve"> </t>
        </is>
      </c>
    </row>
    <row r="8">
      <c r="A8" s="4" t="inlineStr">
        <is>
          <t>Granted</t>
        </is>
      </c>
      <c r="B8" s="6" t="n">
        <v>3110600</v>
      </c>
      <c r="C8" s="6" t="n">
        <v>150000</v>
      </c>
    </row>
    <row r="9">
      <c r="A9" s="4" t="inlineStr">
        <is>
          <t>Aggregate exercise price, granted</t>
        </is>
      </c>
      <c r="B9" s="5" t="n">
        <v>6708460</v>
      </c>
      <c r="C9" s="5" t="n">
        <v>3074010</v>
      </c>
    </row>
    <row r="10">
      <c r="A10" s="4" t="inlineStr">
        <is>
          <t>Weighted average exercise price, granted</t>
        </is>
      </c>
      <c r="B10" s="8" t="n">
        <v>2.16</v>
      </c>
      <c r="C10" s="8" t="n">
        <v>20.49</v>
      </c>
    </row>
    <row r="11">
      <c r="A11" s="4" t="inlineStr">
        <is>
          <t>Exercised</t>
        </is>
      </c>
      <c r="B11" s="4" t="inlineStr">
        <is>
          <t xml:space="preserve"> </t>
        </is>
      </c>
      <c r="C11" s="4" t="inlineStr">
        <is>
          <t xml:space="preserve"> </t>
        </is>
      </c>
    </row>
    <row r="12">
      <c r="A12" s="4" t="inlineStr">
        <is>
          <t>Aggregate exercise price, exercised</t>
        </is>
      </c>
      <c r="B12" s="4" t="inlineStr">
        <is>
          <t xml:space="preserve"> </t>
        </is>
      </c>
      <c r="C12" s="4" t="inlineStr">
        <is>
          <t xml:space="preserve"> </t>
        </is>
      </c>
    </row>
    <row r="13">
      <c r="A13" s="4" t="inlineStr">
        <is>
          <t>Exercise price range,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Cancelled forfeited or expired</t>
        </is>
      </c>
      <c r="B15" s="6" t="n">
        <v>58335</v>
      </c>
      <c r="C15" s="4" t="inlineStr">
        <is>
          <t xml:space="preserve"> </t>
        </is>
      </c>
    </row>
    <row r="16">
      <c r="A16" s="4" t="inlineStr">
        <is>
          <t>Aggregate exercise price, cancelled forfeited or expired</t>
        </is>
      </c>
      <c r="B16" s="5" t="n">
        <v>-861041</v>
      </c>
      <c r="C16" s="4" t="inlineStr">
        <is>
          <t xml:space="preserve"> </t>
        </is>
      </c>
    </row>
    <row r="17">
      <c r="A17" s="4" t="inlineStr">
        <is>
          <t>Weighted average exercise price, cancelled forfeited or expired</t>
        </is>
      </c>
      <c r="B17" s="8" t="n">
        <v>14.76</v>
      </c>
      <c r="C17" s="4" t="inlineStr">
        <is>
          <t xml:space="preserve"> </t>
        </is>
      </c>
    </row>
    <row r="18">
      <c r="A18" s="4" t="inlineStr">
        <is>
          <t>Number of shares outstanding, ending</t>
        </is>
      </c>
      <c r="B18" s="6" t="n">
        <v>3202265</v>
      </c>
      <c r="C18" s="6" t="n">
        <v>150000</v>
      </c>
    </row>
    <row r="19">
      <c r="A19" s="4" t="inlineStr">
        <is>
          <t>Aggregate exercise price outstanding, ending</t>
        </is>
      </c>
      <c r="B19" s="5" t="n">
        <v>8921429</v>
      </c>
      <c r="C19" s="5" t="n">
        <v>3074010</v>
      </c>
    </row>
    <row r="20">
      <c r="A20" s="4" t="inlineStr">
        <is>
          <t>Weighted average exercise price outstanding, ending</t>
        </is>
      </c>
      <c r="B20" s="8" t="n">
        <v>2.79</v>
      </c>
      <c r="C20" s="8" t="n">
        <v>20.49</v>
      </c>
    </row>
    <row r="21">
      <c r="A21" s="4" t="inlineStr">
        <is>
          <t>Exercisable</t>
        </is>
      </c>
      <c r="B21" s="6" t="n">
        <v>2460270</v>
      </c>
      <c r="C21" s="4" t="inlineStr">
        <is>
          <t xml:space="preserve"> </t>
        </is>
      </c>
    </row>
    <row r="22">
      <c r="A22" s="4" t="inlineStr">
        <is>
          <t>Aggregate exercise price, exercisable</t>
        </is>
      </c>
      <c r="B22" s="5" t="n">
        <v>7386509</v>
      </c>
      <c r="C22" s="4" t="inlineStr">
        <is>
          <t xml:space="preserve"> </t>
        </is>
      </c>
    </row>
    <row r="23">
      <c r="A23" s="4" t="inlineStr">
        <is>
          <t>Weighted average exercise price, exercisable</t>
        </is>
      </c>
      <c r="B23" s="5" t="n">
        <v>3</v>
      </c>
      <c r="C23" s="4" t="inlineStr">
        <is>
          <t xml:space="preserve"> </t>
        </is>
      </c>
    </row>
    <row r="24">
      <c r="A24" s="4" t="inlineStr">
        <is>
          <t>Warrant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Number of shares outstanding, beginning</t>
        </is>
      </c>
      <c r="B26" s="6" t="n">
        <v>3173922</v>
      </c>
      <c r="C26" s="4" t="inlineStr">
        <is>
          <t xml:space="preserve"> </t>
        </is>
      </c>
    </row>
    <row r="27">
      <c r="A27" s="4" t="inlineStr">
        <is>
          <t>Aggregate exercise price outstanding, beginning</t>
        </is>
      </c>
      <c r="B27" s="5" t="n">
        <v>6030452</v>
      </c>
      <c r="C27" s="4" t="inlineStr">
        <is>
          <t xml:space="preserve"> </t>
        </is>
      </c>
    </row>
    <row r="28">
      <c r="A28" s="4" t="inlineStr">
        <is>
          <t>Exercise price range outstanding, beginning</t>
        </is>
      </c>
      <c r="B28" s="8" t="n">
        <v>1.9</v>
      </c>
      <c r="C28" s="4" t="inlineStr">
        <is>
          <t xml:space="preserve"> </t>
        </is>
      </c>
    </row>
    <row r="29">
      <c r="A29" s="4" t="inlineStr">
        <is>
          <t>Weighted average exercise price outstanding, beginning</t>
        </is>
      </c>
      <c r="B29" s="8" t="n">
        <v>1.9</v>
      </c>
      <c r="C29" s="4" t="inlineStr">
        <is>
          <t xml:space="preserve"> </t>
        </is>
      </c>
    </row>
    <row r="30">
      <c r="A30" s="4" t="inlineStr">
        <is>
          <t>Granted</t>
        </is>
      </c>
      <c r="B30" s="4" t="inlineStr">
        <is>
          <t xml:space="preserve"> </t>
        </is>
      </c>
      <c r="C30" s="6" t="n">
        <v>4053750</v>
      </c>
    </row>
    <row r="31">
      <c r="A31" s="4" t="inlineStr">
        <is>
          <t>Aggregate exercise price, granted</t>
        </is>
      </c>
      <c r="B31" s="4" t="inlineStr">
        <is>
          <t xml:space="preserve"> </t>
        </is>
      </c>
      <c r="C31" s="5" t="n">
        <v>7702125</v>
      </c>
    </row>
    <row r="32">
      <c r="A32" s="4" t="inlineStr">
        <is>
          <t>Exercise price range, granted</t>
        </is>
      </c>
      <c r="B32" s="4" t="inlineStr">
        <is>
          <t xml:space="preserve"> </t>
        </is>
      </c>
      <c r="C32" s="8" t="n">
        <v>1.9</v>
      </c>
    </row>
    <row r="33">
      <c r="A33" s="4" t="inlineStr">
        <is>
          <t>Weighted average exercise price, granted</t>
        </is>
      </c>
      <c r="B33" s="4" t="inlineStr">
        <is>
          <t xml:space="preserve"> </t>
        </is>
      </c>
      <c r="C33" s="8" t="n">
        <v>1.9</v>
      </c>
    </row>
    <row r="34">
      <c r="A34" s="4" t="inlineStr">
        <is>
          <t>Exercised</t>
        </is>
      </c>
      <c r="B34" s="6" t="n">
        <v>-855605</v>
      </c>
      <c r="C34" s="6" t="n">
        <v>-879828</v>
      </c>
    </row>
    <row r="35">
      <c r="A35" s="4" t="inlineStr">
        <is>
          <t>Aggregate exercise price, exercised</t>
        </is>
      </c>
      <c r="B35" s="5" t="n">
        <v>-1625650</v>
      </c>
      <c r="C35" s="5" t="n">
        <v>-1671673</v>
      </c>
    </row>
    <row r="36">
      <c r="A36" s="4" t="inlineStr">
        <is>
          <t>Exercise price range, exercised</t>
        </is>
      </c>
      <c r="B36" s="8" t="n">
        <v>1.9</v>
      </c>
      <c r="C36" s="8" t="n">
        <v>1.9</v>
      </c>
    </row>
    <row r="37">
      <c r="A37" s="4" t="inlineStr">
        <is>
          <t>Weighted average exercise price, exercised</t>
        </is>
      </c>
      <c r="B37" s="8" t="n">
        <v>1.9</v>
      </c>
      <c r="C37" s="8" t="n">
        <v>1.9</v>
      </c>
    </row>
    <row r="38">
      <c r="A38" s="4" t="inlineStr">
        <is>
          <t>Cancelled forfeited or expired</t>
        </is>
      </c>
      <c r="B38" s="4" t="inlineStr">
        <is>
          <t xml:space="preserve"> </t>
        </is>
      </c>
      <c r="C38" s="4" t="inlineStr">
        <is>
          <t xml:space="preserve"> </t>
        </is>
      </c>
    </row>
    <row r="39">
      <c r="A39" s="4" t="inlineStr">
        <is>
          <t>Aggregate exercise price, cancelled forfeited or expired</t>
        </is>
      </c>
      <c r="B39" s="4" t="inlineStr">
        <is>
          <t xml:space="preserve"> </t>
        </is>
      </c>
      <c r="C39" s="4" t="inlineStr">
        <is>
          <t xml:space="preserve"> </t>
        </is>
      </c>
    </row>
    <row r="40">
      <c r="A40" s="4" t="inlineStr">
        <is>
          <t>Exercise price range, cancelled forfeited or expired</t>
        </is>
      </c>
      <c r="B40" s="4" t="inlineStr">
        <is>
          <t xml:space="preserve"> </t>
        </is>
      </c>
      <c r="C40" s="4" t="inlineStr">
        <is>
          <t xml:space="preserve"> </t>
        </is>
      </c>
    </row>
    <row r="41">
      <c r="A41" s="4" t="inlineStr">
        <is>
          <t>Weighted average exercise price, cancelled forfeited or expired</t>
        </is>
      </c>
      <c r="B41" s="4" t="inlineStr">
        <is>
          <t xml:space="preserve"> </t>
        </is>
      </c>
      <c r="C41" s="4" t="inlineStr">
        <is>
          <t xml:space="preserve"> </t>
        </is>
      </c>
    </row>
    <row r="42">
      <c r="A42" s="4" t="inlineStr">
        <is>
          <t>Number of shares outstanding, ending</t>
        </is>
      </c>
      <c r="B42" s="6" t="n">
        <v>2318317</v>
      </c>
      <c r="C42" s="6" t="n">
        <v>3173922</v>
      </c>
    </row>
    <row r="43">
      <c r="A43" s="4" t="inlineStr">
        <is>
          <t>Aggregate exercise price outstanding, ending</t>
        </is>
      </c>
      <c r="B43" s="5" t="n">
        <v>4404802</v>
      </c>
      <c r="C43" s="5" t="n">
        <v>6030452</v>
      </c>
    </row>
    <row r="44">
      <c r="A44" s="4" t="inlineStr">
        <is>
          <t>Exercise price range outstanding, ending</t>
        </is>
      </c>
      <c r="B44" s="8" t="n">
        <v>1.9</v>
      </c>
      <c r="C44" s="8" t="n">
        <v>1.9</v>
      </c>
    </row>
    <row r="45">
      <c r="A45" s="4" t="inlineStr">
        <is>
          <t>Weighted average exercise price outstanding, ending</t>
        </is>
      </c>
      <c r="B45" s="8" t="n">
        <v>1.9</v>
      </c>
      <c r="C45" s="8" t="n">
        <v>1.9</v>
      </c>
    </row>
    <row r="46">
      <c r="A46" s="4" t="inlineStr">
        <is>
          <t>Exercisable</t>
        </is>
      </c>
      <c r="B46" s="6" t="n">
        <v>2318317</v>
      </c>
      <c r="C46" s="4" t="inlineStr">
        <is>
          <t xml:space="preserve"> </t>
        </is>
      </c>
    </row>
    <row r="47">
      <c r="A47" s="4" t="inlineStr">
        <is>
          <t>Aggregate exercise price, exercisable</t>
        </is>
      </c>
      <c r="B47" s="5" t="n">
        <v>4404802</v>
      </c>
      <c r="C47" s="4" t="inlineStr">
        <is>
          <t xml:space="preserve"> </t>
        </is>
      </c>
    </row>
    <row r="48">
      <c r="A48" s="4" t="inlineStr">
        <is>
          <t>Exercise price range, exercisable</t>
        </is>
      </c>
      <c r="B48" s="8" t="n">
        <v>1.9</v>
      </c>
      <c r="C48" s="4" t="inlineStr">
        <is>
          <t xml:space="preserve"> </t>
        </is>
      </c>
    </row>
    <row r="49">
      <c r="A49" s="4" t="inlineStr">
        <is>
          <t>Weighted average exercise price, exercisable</t>
        </is>
      </c>
      <c r="B49" s="8" t="n">
        <v>1.9</v>
      </c>
      <c r="C4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E1" s="2" t="inlineStr">
        <is>
          <t>1 Months Ended</t>
        </is>
      </c>
      <c r="L1" s="2" t="inlineStr">
        <is>
          <t>12 Months Ended</t>
        </is>
      </c>
    </row>
    <row r="2">
      <c r="B2" s="2" t="inlineStr">
        <is>
          <t>Aug. 02, 2022</t>
        </is>
      </c>
      <c r="C2" s="2" t="inlineStr">
        <is>
          <t>Mar. 04, 2022</t>
        </is>
      </c>
      <c r="D2" s="2" t="inlineStr">
        <is>
          <t>Jan. 02, 2021</t>
        </is>
      </c>
      <c r="E2" s="2" t="inlineStr">
        <is>
          <t>Aug. 24, 2022</t>
        </is>
      </c>
      <c r="F2" s="2" t="inlineStr">
        <is>
          <t>Jun. 24, 2022</t>
        </is>
      </c>
      <c r="G2" s="2" t="inlineStr">
        <is>
          <t>May 18, 2022</t>
        </is>
      </c>
      <c r="H2" s="2" t="inlineStr">
        <is>
          <t>Apr. 22, 2022</t>
        </is>
      </c>
      <c r="I2" s="2" t="inlineStr">
        <is>
          <t>Feb. 27, 2022</t>
        </is>
      </c>
      <c r="J2" s="2" t="inlineStr">
        <is>
          <t>Sep. 30, 2021</t>
        </is>
      </c>
      <c r="K2" s="2" t="inlineStr">
        <is>
          <t>Sep. 30, 2021</t>
        </is>
      </c>
      <c r="L2" s="2" t="inlineStr">
        <is>
          <t>Oct. 31, 2022</t>
        </is>
      </c>
      <c r="M2" s="2" t="inlineStr">
        <is>
          <t>Oct. 31, 2021</t>
        </is>
      </c>
      <c r="N2" s="2" t="inlineStr">
        <is>
          <t>Oct. 30, 2022</t>
        </is>
      </c>
      <c r="O2" s="2" t="inlineStr">
        <is>
          <t>Oct. 30, 2021</t>
        </is>
      </c>
      <c r="P2" s="2" t="inlineStr">
        <is>
          <t>Oct. 15, 2021</t>
        </is>
      </c>
      <c r="Q2" s="2" t="inlineStr">
        <is>
          <t>Mar. 17, 2021</t>
        </is>
      </c>
      <c r="R2" s="2" t="inlineStr">
        <is>
          <t>Jan. 06, 2021</t>
        </is>
      </c>
      <c r="S2" s="2" t="inlineStr">
        <is>
          <t>Nov. 02,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hares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5323</v>
      </c>
      <c r="M4" s="5" t="n">
        <v>89441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of common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2565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pensation is related to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833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pensation is related to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9766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00000</v>
      </c>
      <c r="K8" s="6" t="n">
        <v>47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9</v>
      </c>
      <c r="K9" s="8" t="n">
        <v>1.9</v>
      </c>
      <c r="L9" s="4" t="inlineStr">
        <is>
          <t xml:space="preserve"> </t>
        </is>
      </c>
      <c r="M9" s="4" t="inlineStr">
        <is>
          <t xml:space="preserve"> </t>
        </is>
      </c>
      <c r="N9" s="4" t="inlineStr">
        <is>
          <t xml:space="preserve"> </t>
        </is>
      </c>
      <c r="O9" s="4" t="inlineStr">
        <is>
          <t xml:space="preserve"> </t>
        </is>
      </c>
      <c r="P9" s="4" t="inlineStr">
        <is>
          <t xml:space="preserve"> </t>
        </is>
      </c>
      <c r="Q9" s="8" t="n">
        <v>28.68</v>
      </c>
      <c r="R9" s="4" t="inlineStr">
        <is>
          <t xml:space="preserve"> </t>
        </is>
      </c>
      <c r="S9" s="4" t="inlineStr">
        <is>
          <t xml:space="preserve"> </t>
        </is>
      </c>
    </row>
    <row r="10">
      <c r="A10" s="4" t="inlineStr">
        <is>
          <t>Purchase of additional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7</v>
      </c>
      <c r="K11" s="8" t="n">
        <v>1.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offering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30577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warrant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25650</v>
      </c>
      <c r="M13" s="5" t="n">
        <v>166511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7982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0</v>
      </c>
      <c r="Q15" s="4" t="inlineStr">
        <is>
          <t xml:space="preserve"> </t>
        </is>
      </c>
      <c r="R15" s="4" t="inlineStr">
        <is>
          <t xml:space="preserve"> </t>
        </is>
      </c>
      <c r="S15" s="4" t="inlineStr">
        <is>
          <t xml:space="preserve"> </t>
        </is>
      </c>
    </row>
    <row r="16">
      <c r="A16" s="4" t="inlineStr">
        <is>
          <t>Restrict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25000</v>
      </c>
      <c r="Q16" s="4" t="inlineStr">
        <is>
          <t xml:space="preserve"> </t>
        </is>
      </c>
      <c r="R16" s="4" t="inlineStr">
        <is>
          <t xml:space="preserve"> </t>
        </is>
      </c>
      <c r="S16" s="4" t="inlineStr">
        <is>
          <t xml:space="preserve"> </t>
        </is>
      </c>
    </row>
    <row r="17">
      <c r="A17" s="4" t="inlineStr">
        <is>
          <t>Fair value of th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9766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0</v>
      </c>
      <c r="M18" s="6" t="n">
        <v>5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erse stock spli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as a result of the Reverse Stock Split, the conversion rate was adjusted such that each share of the Series
A Preferred Stock is convertible into approximately 8.33 shares of Common Stock.</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37702</v>
      </c>
      <c r="M20" s="5" t="n">
        <v>944942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bligation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9862</v>
      </c>
      <c r="M21" s="6" t="n">
        <v>25411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op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043312</v>
      </c>
      <c r="M22" s="6" t="n">
        <v>177394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nrecognized expenses related to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1405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eighted average remaining contractua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9 years 6 months 7 days</t>
        </is>
      </c>
      <c r="M24" s="4" t="inlineStr">
        <is>
          <t>9 years 5 months 4 days</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0000</v>
      </c>
      <c r="O25" s="5" t="n">
        <v>0</v>
      </c>
      <c r="P25" s="4" t="inlineStr">
        <is>
          <t xml:space="preserve"> </t>
        </is>
      </c>
      <c r="Q25" s="4" t="inlineStr">
        <is>
          <t xml:space="preserve"> </t>
        </is>
      </c>
      <c r="R25" s="4" t="inlineStr">
        <is>
          <t xml:space="preserve"> </t>
        </is>
      </c>
      <c r="S25" s="4" t="inlineStr">
        <is>
          <t xml:space="preserve"> </t>
        </is>
      </c>
    </row>
    <row r="26">
      <c r="A26" s="4" t="inlineStr">
        <is>
          <t>Stock option award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the Company granted options exercisable for up to 150,000 shares of Common Stock of which 15,000 fully vested on March 17,
2021, 7,500 fully vested on June 30, 2021, 41,667 fully vested on December 1, 2021, 17,500 vested on March 17, 2022, 8,750 vest on
June 30, 2022, and 1,248 vest over the next year on March 17, 2023, and June 30, 2023. The options have exercise prices ranging from
$9.12 to $28.68 per share. On July 19, 2021, two of the stock option agreements, exercisable for an aggregate of 50,000 shares of
Common Stock, were modified to accelerate the full vesting period from 3 years to 2</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recogniz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71679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options exercisable</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nvested shares</t>
        </is>
      </c>
      <c r="B29" s="4" t="inlineStr">
        <is>
          <t xml:space="preserve"> </t>
        </is>
      </c>
      <c r="C29" s="6" t="n">
        <v>15641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s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5375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5560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mployee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 of additional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4720</v>
      </c>
      <c r="M34" s="6" t="n">
        <v>9287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00</v>
      </c>
      <c r="M37" s="6" t="n">
        <v>3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converted</t>
        </is>
      </c>
      <c r="B38" s="4" t="inlineStr">
        <is>
          <t xml:space="preserve"> </t>
        </is>
      </c>
      <c r="C38" s="4" t="inlineStr">
        <is>
          <t xml:space="preserve"> </t>
        </is>
      </c>
      <c r="D38" s="4" t="inlineStr">
        <is>
          <t xml:space="preserve"> </t>
        </is>
      </c>
      <c r="E38" s="4" t="inlineStr">
        <is>
          <t xml:space="preserve"> </t>
        </is>
      </c>
      <c r="F38" s="6" t="n">
        <v>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8.3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6" t="n">
        <v>3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3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ries A Preferred Stock [Member] | Kaival Holdings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converted</t>
        </is>
      </c>
      <c r="B44" s="4" t="inlineStr">
        <is>
          <t xml:space="preserve"> </t>
        </is>
      </c>
      <c r="C44" s="4" t="inlineStr">
        <is>
          <t xml:space="preserve"> </t>
        </is>
      </c>
      <c r="D44" s="4" t="inlineStr">
        <is>
          <t xml:space="preserve"> </t>
        </is>
      </c>
      <c r="E44" s="4" t="inlineStr">
        <is>
          <t xml:space="preserve"> </t>
        </is>
      </c>
      <c r="F44" s="6" t="n">
        <v>3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rchase of additional shares</t>
        </is>
      </c>
      <c r="B47" s="4" t="inlineStr">
        <is>
          <t xml:space="preserve"> </t>
        </is>
      </c>
      <c r="C47" s="4" t="inlineStr">
        <is>
          <t xml:space="preserve"> </t>
        </is>
      </c>
      <c r="D47" s="6" t="n">
        <v>4166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23256</v>
      </c>
      <c r="M47" s="6" t="n">
        <v>22166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72379</v>
      </c>
      <c r="M48" s="5" t="n">
        <v>50532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mainning unvestes shares</t>
        </is>
      </c>
      <c r="B49" s="4" t="inlineStr">
        <is>
          <t xml:space="preserve"> </t>
        </is>
      </c>
      <c r="C49" s="6" t="n">
        <v>156416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99167</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amortized stock expenses</t>
        </is>
      </c>
      <c r="B50" s="4" t="inlineStr">
        <is>
          <t xml:space="preserve"> </t>
        </is>
      </c>
      <c r="C50" s="5" t="n">
        <v>44578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1101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orfeited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333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of grant</t>
        </is>
      </c>
      <c r="B52" s="4" t="inlineStr">
        <is>
          <t xml:space="preserve"> </t>
        </is>
      </c>
      <c r="C52" s="4" t="inlineStr">
        <is>
          <t xml:space="preserve"> </t>
        </is>
      </c>
      <c r="D52" s="5" t="n">
        <v>31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quity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ir valued of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94894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2.8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2.945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xpecte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10 years</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isk-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16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eighted average remaining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3 years 11 months 1 day</t>
        </is>
      </c>
      <c r="M62" s="4" t="inlineStr">
        <is>
          <t>4 years 11 months 1 day</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intrinsic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sulting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pos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45000</v>
      </c>
      <c r="S66" s="5" t="n">
        <v>45000</v>
      </c>
    </row>
    <row r="67">
      <c r="A67" s="4" t="inlineStr">
        <is>
          <t>Retainage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60000</v>
      </c>
      <c r="S67" s="5" t="n">
        <v>60000</v>
      </c>
    </row>
    <row r="68">
      <c r="A68" s="4" t="inlineStr">
        <is>
          <t>Consulting Agreement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83333</v>
      </c>
      <c r="S70" s="6" t="n">
        <v>83333</v>
      </c>
    </row>
    <row r="71">
      <c r="A71" s="4" t="inlineStr">
        <is>
          <t>[custom:IncentiveCompensationOfShares-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66667</v>
      </c>
      <c r="S71" s="6" t="n">
        <v>83333</v>
      </c>
    </row>
    <row r="72">
      <c r="A72" s="4" t="inlineStr">
        <is>
          <t>Purcha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25000</v>
      </c>
    </row>
    <row r="73">
      <c r="A73" s="4" t="inlineStr">
        <is>
          <t>Stock Issued During Period, Shares,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0833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hares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9637</v>
      </c>
      <c r="M76" s="6" t="n">
        <v>67480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hares for services,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0</v>
      </c>
      <c r="M77" s="5" t="n">
        <v>67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5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ercise of common stock 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85560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of common stock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5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9</v>
      </c>
      <c r="K81" s="8" t="n">
        <v>1.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urchase of additional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05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converted</t>
        </is>
      </c>
      <c r="B83" s="4" t="inlineStr">
        <is>
          <t xml:space="preserve"> </t>
        </is>
      </c>
      <c r="C83" s="4" t="inlineStr">
        <is>
          <t xml:space="preserve"> </t>
        </is>
      </c>
      <c r="D83" s="4" t="inlineStr">
        <is>
          <t xml:space="preserve"> </t>
        </is>
      </c>
      <c r="E83" s="4" t="inlineStr">
        <is>
          <t xml:space="preserve"> </t>
        </is>
      </c>
      <c r="F83" s="6" t="n">
        <v>25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op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options exercisable</t>
        </is>
      </c>
      <c r="B85" s="4" t="inlineStr">
        <is>
          <t xml:space="preserve"> </t>
        </is>
      </c>
      <c r="C85" s="6" t="n">
        <v>13856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air valued of options granted</t>
        </is>
      </c>
      <c r="B86" s="4" t="inlineStr">
        <is>
          <t xml:space="preserve"> </t>
        </is>
      </c>
      <c r="C86" s="4" t="inlineStr">
        <is>
          <t xml:space="preserve"> </t>
        </is>
      </c>
      <c r="D86" s="4" t="inlineStr">
        <is>
          <t xml:space="preserve"> </t>
        </is>
      </c>
      <c r="E86" s="4" t="inlineStr">
        <is>
          <t xml:space="preserve"> </t>
        </is>
      </c>
      <c r="F86" s="5" t="n">
        <v>150499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Member] | Two Office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tock options exercisable</t>
        </is>
      </c>
      <c r="B89" s="4" t="inlineStr">
        <is>
          <t xml:space="preserve"> </t>
        </is>
      </c>
      <c r="C89" s="4" t="inlineStr">
        <is>
          <t xml:space="preserve"> </t>
        </is>
      </c>
      <c r="D89" s="4" t="inlineStr">
        <is>
          <t xml:space="preserve"> </t>
        </is>
      </c>
      <c r="E89" s="4" t="inlineStr">
        <is>
          <t xml:space="preserve"> </t>
        </is>
      </c>
      <c r="F89" s="6" t="n">
        <v>875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air valued of options granted</t>
        </is>
      </c>
      <c r="B90" s="4" t="inlineStr">
        <is>
          <t xml:space="preserve"> </t>
        </is>
      </c>
      <c r="C90" s="4" t="inlineStr">
        <is>
          <t xml:space="preserve"> </t>
        </is>
      </c>
      <c r="D90" s="4" t="inlineStr">
        <is>
          <t xml:space="preserve"> </t>
        </is>
      </c>
      <c r="E90" s="4" t="inlineStr">
        <is>
          <t xml:space="preserve"> </t>
        </is>
      </c>
      <c r="F90" s="5" t="n">
        <v>37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tock price</t>
        </is>
      </c>
      <c r="B91" s="4" t="inlineStr">
        <is>
          <t xml:space="preserve"> </t>
        </is>
      </c>
      <c r="C91" s="4" t="inlineStr">
        <is>
          <t xml:space="preserve"> </t>
        </is>
      </c>
      <c r="D91" s="4" t="inlineStr">
        <is>
          <t xml:space="preserve"> </t>
        </is>
      </c>
      <c r="E91" s="4" t="inlineStr">
        <is>
          <t xml:space="preserve"> </t>
        </is>
      </c>
      <c r="F91" s="8" t="n">
        <v>1.7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Volatility rate</t>
        </is>
      </c>
      <c r="B92" s="4" t="inlineStr">
        <is>
          <t xml:space="preserve"> </t>
        </is>
      </c>
      <c r="C92" s="4" t="inlineStr">
        <is>
          <t xml:space="preserve"> </t>
        </is>
      </c>
      <c r="D92" s="4" t="inlineStr">
        <is>
          <t xml:space="preserve"> </t>
        </is>
      </c>
      <c r="E92" s="4" t="inlineStr">
        <is>
          <t xml:space="preserve"> </t>
        </is>
      </c>
      <c r="F92" s="10" t="n">
        <v>2.831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ected term</t>
        </is>
      </c>
      <c r="B93" s="4" t="inlineStr">
        <is>
          <t xml:space="preserve"> </t>
        </is>
      </c>
      <c r="C93" s="4" t="inlineStr">
        <is>
          <t xml:space="preserve"> </t>
        </is>
      </c>
      <c r="D93" s="4" t="inlineStr">
        <is>
          <t xml:space="preserve"> </t>
        </is>
      </c>
      <c r="E93" s="4" t="inlineStr">
        <is>
          <t xml:space="preserve"> </t>
        </is>
      </c>
      <c r="F93" s="4" t="inlineStr">
        <is>
          <t>10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isk-free interest rate</t>
        </is>
      </c>
      <c r="B94" s="4" t="inlineStr">
        <is>
          <t xml:space="preserve"> </t>
        </is>
      </c>
      <c r="C94" s="4" t="inlineStr">
        <is>
          <t xml:space="preserve"> </t>
        </is>
      </c>
      <c r="D94" s="4" t="inlineStr">
        <is>
          <t xml:space="preserve"> </t>
        </is>
      </c>
      <c r="E94" s="4" t="inlineStr">
        <is>
          <t xml:space="preserve"> </t>
        </is>
      </c>
      <c r="F94" s="10" t="n">
        <v>0.031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Vested shares</t>
        </is>
      </c>
      <c r="B95" s="4" t="inlineStr">
        <is>
          <t xml:space="preserve"> </t>
        </is>
      </c>
      <c r="C95" s="4" t="inlineStr">
        <is>
          <t xml:space="preserve"> </t>
        </is>
      </c>
      <c r="D95" s="4" t="inlineStr">
        <is>
          <t xml:space="preserve"> </t>
        </is>
      </c>
      <c r="E95" s="4" t="inlineStr">
        <is>
          <t xml:space="preserve"> </t>
        </is>
      </c>
      <c r="F95" s="6" t="n">
        <v>5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Member] | Two Consult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tock options exercis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air valued of option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8999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tock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2.4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Volatility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2.889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pected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10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isk-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018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Stock [Member] | One Consult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tock options exercisable</t>
        </is>
      </c>
      <c r="B106" s="4" t="inlineStr">
        <is>
          <t xml:space="preserve"> </t>
        </is>
      </c>
      <c r="C106" s="4" t="inlineStr">
        <is>
          <t xml:space="preserve"> </t>
        </is>
      </c>
      <c r="D106" s="4" t="inlineStr">
        <is>
          <t xml:space="preserve"> </t>
        </is>
      </c>
      <c r="E106" s="6" t="n">
        <v>50000</v>
      </c>
      <c r="F106" s="4" t="inlineStr">
        <is>
          <t xml:space="preserve"> </t>
        </is>
      </c>
      <c r="G106" s="6" t="n">
        <v>500000</v>
      </c>
      <c r="H106" s="6" t="n">
        <v>75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air valued of options granted</t>
        </is>
      </c>
      <c r="B107" s="4" t="inlineStr">
        <is>
          <t xml:space="preserve"> </t>
        </is>
      </c>
      <c r="C107" s="4" t="inlineStr">
        <is>
          <t xml:space="preserve"> </t>
        </is>
      </c>
      <c r="D107" s="4" t="inlineStr">
        <is>
          <t xml:space="preserve"> </t>
        </is>
      </c>
      <c r="E107" s="5" t="n">
        <v>65999</v>
      </c>
      <c r="F107" s="4" t="inlineStr">
        <is>
          <t xml:space="preserve"> </t>
        </is>
      </c>
      <c r="G107" s="5" t="n">
        <v>51499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 price</t>
        </is>
      </c>
      <c r="B108" s="4" t="inlineStr">
        <is>
          <t xml:space="preserve"> </t>
        </is>
      </c>
      <c r="C108" s="4" t="inlineStr">
        <is>
          <t xml:space="preserve"> </t>
        </is>
      </c>
      <c r="D108" s="4" t="inlineStr">
        <is>
          <t xml:space="preserve"> </t>
        </is>
      </c>
      <c r="E108" s="8" t="n">
        <v>1.32</v>
      </c>
      <c r="F108" s="4" t="inlineStr">
        <is>
          <t xml:space="preserve"> </t>
        </is>
      </c>
      <c r="G108" s="8" t="n">
        <v>1.03</v>
      </c>
      <c r="H108" s="8" t="n">
        <v>1.4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Volatility rate</t>
        </is>
      </c>
      <c r="B109" s="4" t="inlineStr">
        <is>
          <t xml:space="preserve"> </t>
        </is>
      </c>
      <c r="C109" s="4" t="inlineStr">
        <is>
          <t xml:space="preserve"> </t>
        </is>
      </c>
      <c r="D109" s="4" t="inlineStr">
        <is>
          <t xml:space="preserve"> </t>
        </is>
      </c>
      <c r="E109" s="10" t="n">
        <v>2.7981</v>
      </c>
      <c r="F109" s="4" t="inlineStr">
        <is>
          <t xml:space="preserve"> </t>
        </is>
      </c>
      <c r="G109" s="10" t="n">
        <v>2.847</v>
      </c>
      <c r="H109" s="9" t="n">
        <v>2.8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Expected term</t>
        </is>
      </c>
      <c r="B110" s="4" t="inlineStr">
        <is>
          <t xml:space="preserve"> </t>
        </is>
      </c>
      <c r="C110" s="4" t="inlineStr">
        <is>
          <t xml:space="preserve"> </t>
        </is>
      </c>
      <c r="D110" s="4" t="inlineStr">
        <is>
          <t xml:space="preserve"> </t>
        </is>
      </c>
      <c r="E110" s="4" t="inlineStr">
        <is>
          <t>10 years</t>
        </is>
      </c>
      <c r="F110" s="4" t="inlineStr">
        <is>
          <t xml:space="preserve"> </t>
        </is>
      </c>
      <c r="G110" s="4" t="inlineStr">
        <is>
          <t>10 years</t>
        </is>
      </c>
      <c r="H110" s="4" t="inlineStr">
        <is>
          <t>10 years</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isk-free interest rate</t>
        </is>
      </c>
      <c r="B111" s="4" t="inlineStr">
        <is>
          <t xml:space="preserve"> </t>
        </is>
      </c>
      <c r="C111" s="4" t="inlineStr">
        <is>
          <t xml:space="preserve"> </t>
        </is>
      </c>
      <c r="D111" s="4" t="inlineStr">
        <is>
          <t xml:space="preserve"> </t>
        </is>
      </c>
      <c r="E111" s="10" t="n">
        <v>0.0311</v>
      </c>
      <c r="F111" s="4" t="inlineStr">
        <is>
          <t xml:space="preserve"> </t>
        </is>
      </c>
      <c r="G111" s="10" t="n">
        <v>0.0289</v>
      </c>
      <c r="H111" s="10" t="n">
        <v>0.02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Stock [Member] | One Employ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tock options exercisable</t>
        </is>
      </c>
      <c r="B114" s="6" t="n">
        <v>2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Fair valued of options granted</t>
        </is>
      </c>
      <c r="B115" s="5" t="n">
        <v>29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tock price</t>
        </is>
      </c>
      <c r="B116" s="8" t="n">
        <v>1.1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Volatility rate</t>
        </is>
      </c>
      <c r="B117" s="10" t="n">
        <v>2.811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Expected term</t>
        </is>
      </c>
      <c r="B118" s="4" t="inlineStr">
        <is>
          <t>10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isk-free interest rate</t>
        </is>
      </c>
      <c r="B119" s="10" t="n">
        <v>0.02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urchase of additional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2875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sheetData>
  <mergeCells count="3">
    <mergeCell ref="A1:A2"/>
    <mergeCell ref="E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Party Transactions (Details Narrative) - USD ($)</t>
        </is>
      </c>
      <c r="B1" s="2" t="inlineStr">
        <is>
          <t>12 Months Ended</t>
        </is>
      </c>
    </row>
    <row r="2">
      <c r="B2" s="2" t="inlineStr">
        <is>
          <t>Oct. 31, 2022</t>
        </is>
      </c>
      <c r="C2" s="2" t="inlineStr">
        <is>
          <t>Oct. 31, 2021</t>
        </is>
      </c>
      <c r="D2" s="2" t="inlineStr">
        <is>
          <t>Apr. 29,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5" t="n">
        <v>68139</v>
      </c>
      <c r="C4" s="5" t="n">
        <v>154560</v>
      </c>
      <c r="D4" s="4" t="inlineStr">
        <is>
          <t xml:space="preserve"> </t>
        </is>
      </c>
    </row>
    <row r="5">
      <c r="A5" s="4" t="inlineStr">
        <is>
          <t>Due to related-party amount</t>
        </is>
      </c>
      <c r="B5" s="4" t="inlineStr">
        <is>
          <t xml:space="preserve"> </t>
        </is>
      </c>
      <c r="C5" s="6" t="n">
        <v>13846950</v>
      </c>
      <c r="D5" s="4" t="inlineStr">
        <is>
          <t xml:space="preserve"> </t>
        </is>
      </c>
    </row>
    <row r="6">
      <c r="A6" s="4" t="inlineStr">
        <is>
          <t>Inventory, Net</t>
        </is>
      </c>
      <c r="B6" s="6" t="n">
        <v>1239725</v>
      </c>
      <c r="C6" s="6" t="n">
        <v>15326370</v>
      </c>
      <c r="D6" s="4" t="inlineStr">
        <is>
          <t xml:space="preserve"> </t>
        </is>
      </c>
    </row>
    <row r="7">
      <c r="A7" s="4" t="inlineStr">
        <is>
          <t>Inventory order paid in advance</t>
        </is>
      </c>
      <c r="B7" s="4" t="inlineStr">
        <is>
          <t xml:space="preserve"> </t>
        </is>
      </c>
      <c r="C7" s="6" t="n">
        <v>2295000</v>
      </c>
      <c r="D7" s="4" t="inlineStr">
        <is>
          <t xml:space="preserve"> </t>
        </is>
      </c>
    </row>
    <row r="8">
      <c r="A8" s="4" t="inlineStr">
        <is>
          <t>Due from related party</t>
        </is>
      </c>
      <c r="B8" s="4" t="inlineStr">
        <is>
          <t xml:space="preserve"> </t>
        </is>
      </c>
      <c r="C8" s="4" t="inlineStr">
        <is>
          <t xml:space="preserve"> </t>
        </is>
      </c>
      <c r="D8" s="5" t="n">
        <v>2134413</v>
      </c>
    </row>
    <row r="9">
      <c r="A9" s="4" t="inlineStr">
        <is>
          <t>Additional credit</t>
        </is>
      </c>
      <c r="B9" s="6" t="n">
        <v>1543545</v>
      </c>
      <c r="C9" s="4" t="inlineStr">
        <is>
          <t xml:space="preserve"> </t>
        </is>
      </c>
      <c r="D9" s="4" t="inlineStr">
        <is>
          <t xml:space="preserve"> </t>
        </is>
      </c>
    </row>
    <row r="10">
      <c r="A10" s="4" t="inlineStr">
        <is>
          <t>Recycling cost</t>
        </is>
      </c>
      <c r="B10" s="6" t="n">
        <v>108841</v>
      </c>
      <c r="C10" s="4" t="inlineStr">
        <is>
          <t xml:space="preserve"> </t>
        </is>
      </c>
      <c r="D10" s="4" t="inlineStr">
        <is>
          <t xml:space="preserve"> </t>
        </is>
      </c>
    </row>
    <row r="11">
      <c r="A11" s="4" t="inlineStr">
        <is>
          <t>Related-party receivable</t>
        </is>
      </c>
      <c r="B11" s="6" t="n">
        <v>3704132</v>
      </c>
      <c r="C11" s="4" t="inlineStr">
        <is>
          <t xml:space="preserve"> </t>
        </is>
      </c>
      <c r="D11" s="4" t="inlineStr">
        <is>
          <t xml:space="preserve"> </t>
        </is>
      </c>
    </row>
    <row r="12">
      <c r="A12" s="4" t="inlineStr">
        <is>
          <t>Related-party receivable current</t>
        </is>
      </c>
      <c r="B12" s="6" t="n">
        <v>1539486</v>
      </c>
      <c r="C12" s="4" t="inlineStr">
        <is>
          <t xml:space="preserve"> </t>
        </is>
      </c>
      <c r="D12" s="4" t="inlineStr">
        <is>
          <t xml:space="preserve"> </t>
        </is>
      </c>
    </row>
    <row r="13">
      <c r="A13" s="4" t="inlineStr">
        <is>
          <t>Related-party receivable noncurrent</t>
        </is>
      </c>
      <c r="B13" s="5" t="n">
        <v>2164646</v>
      </c>
      <c r="C13" s="4" t="inlineStr">
        <is>
          <t xml:space="preserve"> </t>
        </is>
      </c>
      <c r="D13" s="4" t="inlineStr">
        <is>
          <t xml:space="preserve"> </t>
        </is>
      </c>
    </row>
    <row r="14">
      <c r="A14" s="4" t="inlineStr">
        <is>
          <t>Philip Morri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ustom:LicenseFeesEquivalentPercentage]</t>
        </is>
      </c>
      <c r="B16" s="9" t="n">
        <v>0.5</v>
      </c>
      <c r="C16" s="4" t="inlineStr">
        <is>
          <t xml:space="preserve"> </t>
        </is>
      </c>
      <c r="D16" s="4" t="inlineStr">
        <is>
          <t xml:space="preserve"> </t>
        </is>
      </c>
    </row>
    <row r="17">
      <c r="A17" s="4" t="inlineStr">
        <is>
          <t>Chief Executive Offic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ventory, Net</t>
        </is>
      </c>
      <c r="B19" s="5" t="n">
        <v>1505390</v>
      </c>
      <c r="C19" s="4" t="inlineStr">
        <is>
          <t xml:space="preserve"> </t>
        </is>
      </c>
      <c r="D19" s="4" t="inlineStr">
        <is>
          <t xml:space="preserve"> </t>
        </is>
      </c>
    </row>
    <row r="20">
      <c r="A20" s="4" t="inlineStr">
        <is>
          <t>Nirajkumar Patel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from Related Parties</t>
        </is>
      </c>
      <c r="B22" s="6" t="n">
        <v>68139</v>
      </c>
      <c r="C22" s="6" t="n">
        <v>154560</v>
      </c>
      <c r="D22" s="4" t="inlineStr">
        <is>
          <t xml:space="preserve"> </t>
        </is>
      </c>
    </row>
    <row r="23">
      <c r="A23" s="4" t="inlineStr">
        <is>
          <t>Sale of Products</t>
        </is>
      </c>
      <c r="B23" s="5" t="n">
        <v>1505390</v>
      </c>
      <c r="C23" s="6" t="n">
        <v>91149783</v>
      </c>
      <c r="D23" s="4" t="inlineStr">
        <is>
          <t xml:space="preserve"> </t>
        </is>
      </c>
    </row>
    <row r="24">
      <c r="A24" s="4" t="inlineStr">
        <is>
          <t>Nirajkumar Patel [Member] | Chief Science Officer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Sale of Products</t>
        </is>
      </c>
      <c r="B26" s="4" t="inlineStr">
        <is>
          <t xml:space="preserve"> </t>
        </is>
      </c>
      <c r="C26" s="6" t="n">
        <v>29283452</v>
      </c>
      <c r="D26" s="4" t="inlineStr">
        <is>
          <t xml:space="preserve"> </t>
        </is>
      </c>
    </row>
    <row r="27">
      <c r="A27" s="4" t="inlineStr">
        <is>
          <t>Nirajkumar Patel [Member] | Regulatory Officer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Sale of Products</t>
        </is>
      </c>
      <c r="B29" s="4" t="inlineStr">
        <is>
          <t xml:space="preserve"> </t>
        </is>
      </c>
      <c r="C29" s="6" t="n">
        <v>61866332</v>
      </c>
      <c r="D29" s="4" t="inlineStr">
        <is>
          <t xml:space="preserve"> </t>
        </is>
      </c>
    </row>
    <row r="30">
      <c r="A30" s="4" t="inlineStr">
        <is>
          <t>Bidi Vapor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Sale of Products</t>
        </is>
      </c>
      <c r="B32" s="4" t="inlineStr">
        <is>
          <t xml:space="preserve"> </t>
        </is>
      </c>
      <c r="C32" s="5" t="n">
        <v>12667769</v>
      </c>
      <c r="D3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 (Details) - USD ($)</t>
        </is>
      </c>
      <c r="B1" s="2" t="inlineStr">
        <is>
          <t>12 Months Ended</t>
        </is>
      </c>
    </row>
    <row r="2">
      <c r="B2" s="2" t="inlineStr">
        <is>
          <t>Oct. 31, 2022</t>
        </is>
      </c>
      <c r="C2" s="2" t="inlineStr">
        <is>
          <t>Oct. 31, 2021</t>
        </is>
      </c>
    </row>
    <row r="3">
      <c r="A3" s="3" t="inlineStr">
        <is>
          <t>Current Tax Expense:</t>
        </is>
      </c>
      <c r="B3" s="4" t="inlineStr">
        <is>
          <t xml:space="preserve"> </t>
        </is>
      </c>
      <c r="C3" s="4" t="inlineStr">
        <is>
          <t xml:space="preserve"> </t>
        </is>
      </c>
    </row>
    <row r="4">
      <c r="A4" s="4" t="inlineStr">
        <is>
          <t>Federal</t>
        </is>
      </c>
      <c r="B4" s="5" t="n">
        <v>0</v>
      </c>
      <c r="C4" s="5" t="n">
        <v>-1301008</v>
      </c>
    </row>
    <row r="5">
      <c r="A5" s="4" t="inlineStr">
        <is>
          <t>State</t>
        </is>
      </c>
      <c r="B5" s="6" t="n">
        <v>-18317</v>
      </c>
      <c r="C5" s="6" t="n">
        <v>-134190</v>
      </c>
    </row>
    <row r="6">
      <c r="A6" s="4" t="inlineStr">
        <is>
          <t>Total Current Tax Expense</t>
        </is>
      </c>
      <c r="B6" s="6" t="n">
        <v>-18317</v>
      </c>
      <c r="C6" s="6" t="n">
        <v>-1435198</v>
      </c>
    </row>
    <row r="7">
      <c r="A7" s="3" t="inlineStr">
        <is>
          <t>Deferred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 Expense</t>
        </is>
      </c>
      <c r="B10" s="4" t="inlineStr">
        <is>
          <t xml:space="preserve"> </t>
        </is>
      </c>
      <c r="C10" s="4" t="inlineStr">
        <is>
          <t xml:space="preserve"> </t>
        </is>
      </c>
    </row>
    <row r="11">
      <c r="A11" s="3" t="inlineStr">
        <is>
          <t>Estimated Tax Payments:</t>
        </is>
      </c>
      <c r="B11" s="4" t="inlineStr">
        <is>
          <t xml:space="preserve"> </t>
        </is>
      </c>
      <c r="C11" s="4" t="inlineStr">
        <is>
          <t xml:space="preserve"> </t>
        </is>
      </c>
    </row>
    <row r="12">
      <c r="A12" s="4" t="inlineStr">
        <is>
          <t>Federal</t>
        </is>
      </c>
      <c r="B12" s="4" t="inlineStr">
        <is>
          <t xml:space="preserve"> </t>
        </is>
      </c>
      <c r="C12" s="4" t="inlineStr">
        <is>
          <t xml:space="preserve"> </t>
        </is>
      </c>
    </row>
    <row r="13">
      <c r="A13" s="4" t="inlineStr">
        <is>
          <t>State</t>
        </is>
      </c>
      <c r="B13" s="4" t="inlineStr">
        <is>
          <t xml:space="preserve"> </t>
        </is>
      </c>
      <c r="C13" s="4" t="inlineStr">
        <is>
          <t xml:space="preserve"> </t>
        </is>
      </c>
    </row>
    <row r="14">
      <c r="A14" s="4" t="inlineStr">
        <is>
          <t>Total Estimated Tax Payment</t>
        </is>
      </c>
      <c r="B14" s="4" t="inlineStr">
        <is>
          <t xml:space="preserve"> </t>
        </is>
      </c>
      <c r="C14" s="4" t="inlineStr">
        <is>
          <t xml:space="preserve"> </t>
        </is>
      </c>
    </row>
    <row r="15">
      <c r="A15" s="4" t="inlineStr">
        <is>
          <t>Net Income Tax Liability/(Benefit)</t>
        </is>
      </c>
      <c r="B15" s="5" t="n">
        <v>-18317</v>
      </c>
      <c r="C15" s="5" t="n">
        <v>-14351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1) - USD ($)</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Stock Compensation Expense – NQSO</t>
        </is>
      </c>
      <c r="B3" s="5" t="n">
        <v>1694324</v>
      </c>
      <c r="C3" s="5" t="n">
        <v>384540</v>
      </c>
    </row>
    <row r="4">
      <c r="A4" s="4" t="inlineStr">
        <is>
          <t>Other</t>
        </is>
      </c>
      <c r="B4" s="6" t="n">
        <v>362170</v>
      </c>
      <c r="C4" s="6" t="n">
        <v>30099</v>
      </c>
    </row>
    <row r="5">
      <c r="A5" s="4" t="inlineStr">
        <is>
          <t>Net Operating Loss Carryforwards</t>
        </is>
      </c>
      <c r="B5" s="6" t="n">
        <v>2582061</v>
      </c>
      <c r="C5" s="6" t="n">
        <v>910685</v>
      </c>
    </row>
    <row r="6">
      <c r="A6" s="4" t="inlineStr">
        <is>
          <t>Total Deferred Tax Asset</t>
        </is>
      </c>
      <c r="B6" s="6" t="n">
        <v>4638555</v>
      </c>
      <c r="C6" s="6" t="n">
        <v>1325324</v>
      </c>
    </row>
    <row r="7">
      <c r="A7" s="3" t="inlineStr">
        <is>
          <t>Deferred Tax Liabilities:</t>
        </is>
      </c>
      <c r="B7" s="4" t="inlineStr">
        <is>
          <t xml:space="preserve"> </t>
        </is>
      </c>
      <c r="C7" s="4" t="inlineStr">
        <is>
          <t xml:space="preserve"> </t>
        </is>
      </c>
    </row>
    <row r="8">
      <c r="A8" s="4" t="inlineStr">
        <is>
          <t>Prepaid Expenses</t>
        </is>
      </c>
      <c r="B8" s="6" t="n">
        <v>-92420</v>
      </c>
      <c r="C8" s="6" t="n">
        <v>-69265</v>
      </c>
    </row>
    <row r="9">
      <c r="A9" s="4" t="inlineStr">
        <is>
          <t>Right of Use Asset</t>
        </is>
      </c>
      <c r="B9" s="6" t="n">
        <v>-259866</v>
      </c>
      <c r="C9" s="4" t="inlineStr">
        <is>
          <t xml:space="preserve"> </t>
        </is>
      </c>
    </row>
    <row r="10">
      <c r="A10" s="4" t="inlineStr">
        <is>
          <t>Total Deferred Tax Liabilities</t>
        </is>
      </c>
      <c r="B10" s="6" t="n">
        <v>-352286</v>
      </c>
      <c r="C10" s="6" t="n">
        <v>-69265</v>
      </c>
    </row>
    <row r="11">
      <c r="A11" s="4" t="inlineStr">
        <is>
          <t>Less: Valuation Allowance</t>
        </is>
      </c>
      <c r="B11" s="6" t="n">
        <v>-4286269</v>
      </c>
      <c r="C11" s="6" t="n">
        <v>-1256059</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Narrative) - USD ($)</t>
        </is>
      </c>
      <c r="B1" s="2" t="inlineStr">
        <is>
          <t>12 Months Ended</t>
        </is>
      </c>
    </row>
    <row r="2">
      <c r="B2" s="2" t="inlineStr">
        <is>
          <t>Oct. 31, 2022</t>
        </is>
      </c>
      <c r="C2" s="2" t="inlineStr">
        <is>
          <t>Oct. 31, 2021</t>
        </is>
      </c>
    </row>
    <row r="3">
      <c r="A3" s="3" t="inlineStr">
        <is>
          <t>Operating Loss Carryforwards [Line Items]</t>
        </is>
      </c>
      <c r="B3" s="4" t="inlineStr">
        <is>
          <t xml:space="preserve"> </t>
        </is>
      </c>
      <c r="C3" s="4" t="inlineStr">
        <is>
          <t xml:space="preserve"> </t>
        </is>
      </c>
    </row>
    <row r="4">
      <c r="A4" s="4" t="inlineStr">
        <is>
          <t>U.S. federal and state income tax rate</t>
        </is>
      </c>
      <c r="B4" s="9" t="n">
        <v>0.35</v>
      </c>
      <c r="C4" s="9" t="n">
        <v>0.21</v>
      </c>
    </row>
    <row r="5">
      <c r="A5" s="4" t="inlineStr">
        <is>
          <t>Statutory corporate income tax rate</t>
        </is>
      </c>
      <c r="B5" s="12" t="n">
        <v>0.04458</v>
      </c>
      <c r="C5" s="4" t="inlineStr">
        <is>
          <t xml:space="preserve"> </t>
        </is>
      </c>
    </row>
    <row r="6">
      <c r="A6" s="4" t="inlineStr">
        <is>
          <t>Valuation Allowance, Deferred Tax Asset, Increase (Decrease), Amount</t>
        </is>
      </c>
      <c r="B6" s="5" t="n">
        <v>4286289</v>
      </c>
      <c r="C6" s="5" t="n">
        <v>1256059</v>
      </c>
    </row>
    <row r="7">
      <c r="A7" s="4" t="inlineStr">
        <is>
          <t>Income Taxes Paid, Net</t>
        </is>
      </c>
      <c r="B7" s="4" t="inlineStr">
        <is>
          <t xml:space="preserve"> </t>
        </is>
      </c>
      <c r="C7" s="6" t="n">
        <v>1637102</v>
      </c>
    </row>
    <row r="8">
      <c r="A8" s="4" t="inlineStr">
        <is>
          <t>Income Taxes Receivable</t>
        </is>
      </c>
      <c r="B8" s="6" t="n">
        <v>1607302</v>
      </c>
      <c r="C8" s="6" t="n">
        <v>1753594</v>
      </c>
    </row>
    <row r="9">
      <c r="A9" s="4" t="inlineStr">
        <is>
          <t>Income tax receivable</t>
        </is>
      </c>
      <c r="B9" s="6" t="n">
        <v>491000</v>
      </c>
      <c r="C9" s="4" t="inlineStr">
        <is>
          <t xml:space="preserve"> </t>
        </is>
      </c>
    </row>
    <row r="10">
      <c r="A10" s="4" t="inlineStr">
        <is>
          <t>Pre tax loss</t>
        </is>
      </c>
      <c r="B10" s="6" t="n">
        <v>14388652</v>
      </c>
      <c r="C10" s="6" t="n">
        <v>10468636</v>
      </c>
    </row>
    <row r="11">
      <c r="A11" s="4" t="inlineStr">
        <is>
          <t>Federal</t>
        </is>
      </c>
      <c r="B11" s="6" t="n">
        <v>0</v>
      </c>
      <c r="C11" s="6" t="n">
        <v>-1301008</v>
      </c>
    </row>
    <row r="12">
      <c r="A12" s="4" t="inlineStr">
        <is>
          <t>State</t>
        </is>
      </c>
      <c r="B12" s="6" t="n">
        <v>18317</v>
      </c>
      <c r="C12" s="5" t="n">
        <v>134190</v>
      </c>
    </row>
    <row r="13">
      <c r="A13" s="4" t="inlineStr">
        <is>
          <t>Deferred Tax Asset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Valuation Allowance, Deferred Tax Asset, Increase (Decrease), Amount</t>
        </is>
      </c>
      <c r="B15" s="5" t="n">
        <v>4286269</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Commitments and Contingencies (Details Narrative) - USD ($)</t>
        </is>
      </c>
      <c r="E1" s="2" t="inlineStr">
        <is>
          <t>1 Months Ended</t>
        </is>
      </c>
      <c r="J1" s="2" t="inlineStr">
        <is>
          <t>3 Months Ended</t>
        </is>
      </c>
      <c r="K1" s="2" t="inlineStr">
        <is>
          <t>12 Months Ended</t>
        </is>
      </c>
    </row>
    <row r="2">
      <c r="B2" s="2" t="inlineStr">
        <is>
          <t>Aug. 02, 2022</t>
        </is>
      </c>
      <c r="C2" s="2" t="inlineStr">
        <is>
          <t>Feb. 04, 2022</t>
        </is>
      </c>
      <c r="D2" s="2" t="inlineStr">
        <is>
          <t>Dec. 02, 2021</t>
        </is>
      </c>
      <c r="E2" s="2" t="inlineStr">
        <is>
          <t>Aug. 24, 2022</t>
        </is>
      </c>
      <c r="F2" s="2" t="inlineStr">
        <is>
          <t>Jun. 30, 2022</t>
        </is>
      </c>
      <c r="G2" s="2" t="inlineStr">
        <is>
          <t>Jun. 24, 2022</t>
        </is>
      </c>
      <c r="H2" s="2" t="inlineStr">
        <is>
          <t>Apr. 24, 2022</t>
        </is>
      </c>
      <c r="I2" s="2" t="inlineStr">
        <is>
          <t>Mar. 17, 2021</t>
        </is>
      </c>
      <c r="J2" s="2" t="inlineStr">
        <is>
          <t>Apr. 30, 2022</t>
        </is>
      </c>
      <c r="K2" s="2" t="inlineStr">
        <is>
          <t>Oct. 31, 2022</t>
        </is>
      </c>
      <c r="L2" s="2" t="inlineStr">
        <is>
          <t>Oct. 31, 2021</t>
        </is>
      </c>
      <c r="M2" s="2" t="inlineStr">
        <is>
          <t>Oct. 28, 2022</t>
        </is>
      </c>
      <c r="N2" s="2" t="inlineStr">
        <is>
          <t>Jul. 31, 2022</t>
        </is>
      </c>
      <c r="O2" s="2" t="inlineStr">
        <is>
          <t>May 18, 2022</t>
        </is>
      </c>
      <c r="P2" s="2" t="inlineStr">
        <is>
          <t>Dec. 01, 2021</t>
        </is>
      </c>
      <c r="Q2" s="2" t="inlineStr">
        <is>
          <t>Sep. 30, 2021</t>
        </is>
      </c>
      <c r="R2" s="2" t="inlineStr">
        <is>
          <t>Oct.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66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8.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1.9</v>
      </c>
      <c r="R5" s="4" t="inlineStr">
        <is>
          <t xml:space="preserve"> </t>
        </is>
      </c>
    </row>
    <row r="6">
      <c r="A6" s="4" t="inlineStr">
        <is>
          <t>Stock option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0000</v>
      </c>
      <c r="L6" s="5" t="n">
        <v>114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Compensation Arrangement by Share-Based Payment Award, Options, Exercisable,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v>
      </c>
      <c r="P7" s="4" t="inlineStr">
        <is>
          <t xml:space="preserve"> </t>
        </is>
      </c>
      <c r="Q7" s="4" t="inlineStr">
        <is>
          <t xml:space="preserve"> </t>
        </is>
      </c>
      <c r="R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Options, Outstanding, 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79</v>
      </c>
      <c r="L9" s="8" t="n">
        <v>20.49</v>
      </c>
      <c r="M9" s="4" t="inlineStr">
        <is>
          <t xml:space="preserve"> </t>
        </is>
      </c>
      <c r="N9" s="4" t="inlineStr">
        <is>
          <t xml:space="preserve"> </t>
        </is>
      </c>
      <c r="O9" s="4" t="inlineStr">
        <is>
          <t xml:space="preserve"> </t>
        </is>
      </c>
      <c r="P9" s="8" t="n">
        <v>1.03</v>
      </c>
      <c r="Q9" s="4" t="inlineStr">
        <is>
          <t xml:space="preserve"> </t>
        </is>
      </c>
      <c r="R9" s="4" t="inlineStr">
        <is>
          <t xml:space="preserve"> </t>
        </is>
      </c>
    </row>
    <row r="10">
      <c r="A10" s="4" t="inlineStr">
        <is>
          <t>Accrued Bonus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v>
      </c>
      <c r="K10" s="4" t="inlineStr">
        <is>
          <t xml:space="preserve"> </t>
        </is>
      </c>
      <c r="L10" s="4" t="inlineStr">
        <is>
          <t xml:space="preserve"> </t>
        </is>
      </c>
      <c r="M10" s="4" t="inlineStr">
        <is>
          <t xml:space="preserve"> </t>
        </is>
      </c>
      <c r="N10" s="5" t="n">
        <v>33871</v>
      </c>
      <c r="O10" s="4" t="inlineStr">
        <is>
          <t xml:space="preserve"> </t>
        </is>
      </c>
      <c r="P10" s="4" t="inlineStr">
        <is>
          <t xml:space="preserve"> </t>
        </is>
      </c>
      <c r="Q10" s="4" t="inlineStr">
        <is>
          <t xml:space="preserve"> </t>
        </is>
      </c>
      <c r="R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110600</v>
      </c>
      <c r="L11" s="6" t="n">
        <v>1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ttl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onu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Bonu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387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quired quarterly b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77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irajkumar Pat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quire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abl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7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ric Moss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quire shares</t>
        </is>
      </c>
      <c r="B24" s="4" t="inlineStr">
        <is>
          <t xml:space="preserve"> </t>
        </is>
      </c>
      <c r="C24" s="4" t="inlineStr">
        <is>
          <t xml:space="preserve"> </t>
        </is>
      </c>
      <c r="D24" s="4" t="inlineStr">
        <is>
          <t xml:space="preserve"> </t>
        </is>
      </c>
      <c r="E24" s="4" t="inlineStr">
        <is>
          <t xml:space="preserve"> </t>
        </is>
      </c>
      <c r="F24" s="4" t="inlineStr">
        <is>
          <t xml:space="preserve"> </t>
        </is>
      </c>
      <c r="G24" s="6" t="n">
        <v>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abl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centive Compensa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granted</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able</t>
        </is>
      </c>
      <c r="B29" s="8" t="n">
        <v>1.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entive compensation bon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n qualified stock 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granted</t>
        </is>
      </c>
      <c r="B34" s="4" t="inlineStr">
        <is>
          <t xml:space="preserve"> </t>
        </is>
      </c>
      <c r="C34" s="4" t="inlineStr">
        <is>
          <t xml:space="preserve"> </t>
        </is>
      </c>
      <c r="D34" s="4" t="inlineStr">
        <is>
          <t xml:space="preserve"> </t>
        </is>
      </c>
      <c r="E34" s="6" t="n">
        <v>50000</v>
      </c>
      <c r="F34" s="6" t="n">
        <v>37500</v>
      </c>
      <c r="G34" s="4" t="inlineStr">
        <is>
          <t xml:space="preserve"> </t>
        </is>
      </c>
      <c r="H34" s="6" t="n">
        <v>37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able</t>
        </is>
      </c>
      <c r="B35" s="4" t="inlineStr">
        <is>
          <t xml:space="preserve"> </t>
        </is>
      </c>
      <c r="C35" s="4" t="inlineStr">
        <is>
          <t xml:space="preserve"> </t>
        </is>
      </c>
      <c r="D35" s="4" t="inlineStr">
        <is>
          <t xml:space="preserve"> </t>
        </is>
      </c>
      <c r="E35" s="8" t="n">
        <v>1.32</v>
      </c>
      <c r="F35" s="4" t="inlineStr">
        <is>
          <t xml:space="preserve"> </t>
        </is>
      </c>
      <c r="G35" s="4" t="inlineStr">
        <is>
          <t xml:space="preserve"> </t>
        </is>
      </c>
      <c r="H35" s="4" t="inlineStr">
        <is>
          <t xml:space="preserve"> </t>
        </is>
      </c>
      <c r="I35" s="4" t="inlineStr">
        <is>
          <t xml:space="preserve"> </t>
        </is>
      </c>
      <c r="J35" s="4" t="inlineStr">
        <is>
          <t xml:space="preserve"> </t>
        </is>
      </c>
      <c r="K35" s="8" t="n">
        <v>1.4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flection Partners [Member] | 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vices description</t>
        </is>
      </c>
      <c r="B38" s="4" t="inlineStr">
        <is>
          <t xml:space="preserve"> </t>
        </is>
      </c>
      <c r="C38" s="4" t="inlineStr">
        <is>
          <t>Company entered into a Consulting
Agreement with Oakhill Europe Ltd (“Oakhill Europe”), pursuant to which the 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3">
    <mergeCell ref="A1:A2"/>
    <mergeCell ref="E1:I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Nov. 09, 2022</t>
        </is>
      </c>
    </row>
    <row r="2">
      <c r="A2" s="4" t="inlineStr">
        <is>
          <t>Subsequent Event [Member]</t>
        </is>
      </c>
      <c r="B2" s="4" t="inlineStr">
        <is>
          <t xml:space="preserve"> </t>
        </is>
      </c>
    </row>
    <row r="3">
      <c r="A3" s="3" t="inlineStr">
        <is>
          <t>Subsequent Event [Line Items]</t>
        </is>
      </c>
      <c r="B3" s="4" t="inlineStr">
        <is>
          <t xml:space="preserve"> </t>
        </is>
      </c>
    </row>
    <row r="4">
      <c r="A4" s="4" t="inlineStr">
        <is>
          <t>Service Agreement description</t>
        </is>
      </c>
      <c r="B4" s="4" t="inlineStr">
        <is>
          <t>(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2</t>
        </is>
      </c>
      <c r="C2" s="2" t="inlineStr">
        <is>
          <t>Oct. 31, 2021</t>
        </is>
      </c>
    </row>
    <row r="3">
      <c r="A3" s="3" t="inlineStr">
        <is>
          <t>Revenues</t>
        </is>
      </c>
      <c r="B3" s="4" t="inlineStr">
        <is>
          <t xml:space="preserve"> </t>
        </is>
      </c>
      <c r="C3" s="4" t="inlineStr">
        <is>
          <t xml:space="preserve"> </t>
        </is>
      </c>
    </row>
    <row r="4">
      <c r="A4" s="4" t="inlineStr">
        <is>
          <t>Revenues, net</t>
        </is>
      </c>
      <c r="B4" s="5" t="n">
        <v>12701539</v>
      </c>
      <c r="C4" s="5" t="n">
        <v>59378208</v>
      </c>
    </row>
    <row r="5">
      <c r="A5" s="4" t="inlineStr">
        <is>
          <t>Revenues – related parties</t>
        </is>
      </c>
      <c r="B5" s="6" t="n">
        <v>68139</v>
      </c>
      <c r="C5" s="6" t="n">
        <v>154560</v>
      </c>
    </row>
    <row r="6">
      <c r="A6" s="4" t="inlineStr">
        <is>
          <t>Royalty revenue</t>
        </is>
      </c>
      <c r="B6" s="6" t="n">
        <v>117292</v>
      </c>
      <c r="C6" s="4" t="inlineStr">
        <is>
          <t xml:space="preserve"> </t>
        </is>
      </c>
    </row>
    <row r="7">
      <c r="A7" s="4" t="inlineStr">
        <is>
          <t>Excise tax on products</t>
        </is>
      </c>
      <c r="B7" s="6" t="n">
        <v>-125513</v>
      </c>
      <c r="C7" s="6" t="n">
        <v>-756338</v>
      </c>
    </row>
    <row r="8">
      <c r="A8" s="4" t="inlineStr">
        <is>
          <t>Total revenues, net</t>
        </is>
      </c>
      <c r="B8" s="6" t="n">
        <v>12761457</v>
      </c>
      <c r="C8" s="6" t="n">
        <v>58776430</v>
      </c>
    </row>
    <row r="9">
      <c r="A9" s="3" t="inlineStr">
        <is>
          <t>Cost of revenue</t>
        </is>
      </c>
      <c r="B9" s="4" t="inlineStr">
        <is>
          <t xml:space="preserve"> </t>
        </is>
      </c>
      <c r="C9" s="4" t="inlineStr">
        <is>
          <t xml:space="preserve"> </t>
        </is>
      </c>
    </row>
    <row r="10">
      <c r="A10" s="4" t="inlineStr">
        <is>
          <t>Cost of revenue – related party</t>
        </is>
      </c>
      <c r="B10" s="6" t="n">
        <v>11345912</v>
      </c>
      <c r="C10" s="6" t="n">
        <v>46528501</v>
      </c>
    </row>
    <row r="11">
      <c r="A11" s="4" t="inlineStr">
        <is>
          <t>Cost of revenue – other</t>
        </is>
      </c>
      <c r="B11" s="6" t="n">
        <v>174520</v>
      </c>
      <c r="C11" s="6" t="n">
        <v>314049</v>
      </c>
    </row>
    <row r="12">
      <c r="A12" s="4" t="inlineStr">
        <is>
          <t>Total cost of revenue</t>
        </is>
      </c>
      <c r="B12" s="6" t="n">
        <v>11520432</v>
      </c>
      <c r="C12" s="6" t="n">
        <v>46842550</v>
      </c>
    </row>
    <row r="13">
      <c r="A13" s="4" t="inlineStr">
        <is>
          <t>Gross profit</t>
        </is>
      </c>
      <c r="B13" s="6" t="n">
        <v>1241025</v>
      </c>
      <c r="C13" s="6" t="n">
        <v>11933880</v>
      </c>
    </row>
    <row r="14">
      <c r="A14" s="3" t="inlineStr">
        <is>
          <t>Operating expenses</t>
        </is>
      </c>
      <c r="B14" s="4" t="inlineStr">
        <is>
          <t xml:space="preserve"> </t>
        </is>
      </c>
      <c r="C14" s="4" t="inlineStr">
        <is>
          <t xml:space="preserve"> </t>
        </is>
      </c>
    </row>
    <row r="15">
      <c r="A15" s="4" t="inlineStr">
        <is>
          <t>Advertising and promotions</t>
        </is>
      </c>
      <c r="B15" s="6" t="n">
        <v>2679308</v>
      </c>
      <c r="C15" s="6" t="n">
        <v>3195883</v>
      </c>
    </row>
    <row r="16">
      <c r="A16" s="4" t="inlineStr">
        <is>
          <t>General and administrative expenses</t>
        </is>
      </c>
      <c r="B16" s="6" t="n">
        <v>12950373</v>
      </c>
      <c r="C16" s="6" t="n">
        <v>19207028</v>
      </c>
    </row>
    <row r="17">
      <c r="A17" s="4" t="inlineStr">
        <is>
          <t>Total operating expenses</t>
        </is>
      </c>
      <c r="B17" s="6" t="n">
        <v>15629681</v>
      </c>
      <c r="C17" s="6" t="n">
        <v>22402911</v>
      </c>
    </row>
    <row r="18">
      <c r="A18" s="3" t="inlineStr">
        <is>
          <t>Other income</t>
        </is>
      </c>
      <c r="B18" s="4" t="inlineStr">
        <is>
          <t xml:space="preserve"> </t>
        </is>
      </c>
      <c r="C18" s="4" t="inlineStr">
        <is>
          <t xml:space="preserve"> </t>
        </is>
      </c>
    </row>
    <row r="19">
      <c r="A19" s="4" t="inlineStr">
        <is>
          <t>Interest income</t>
        </is>
      </c>
      <c r="B19" s="6" t="n">
        <v>4</v>
      </c>
      <c r="C19" s="6" t="n">
        <v>395</v>
      </c>
    </row>
    <row r="20">
      <c r="A20" s="4" t="inlineStr">
        <is>
          <t>Total other income</t>
        </is>
      </c>
      <c r="B20" s="6" t="n">
        <v>4</v>
      </c>
      <c r="C20" s="6" t="n">
        <v>395</v>
      </c>
    </row>
    <row r="21">
      <c r="A21" s="4" t="inlineStr">
        <is>
          <t>Loss before income taxes</t>
        </is>
      </c>
      <c r="B21" s="6" t="n">
        <v>-14388652</v>
      </c>
      <c r="C21" s="6" t="n">
        <v>-10468636</v>
      </c>
    </row>
    <row r="22">
      <c r="A22" s="4" t="inlineStr">
        <is>
          <t>Provision (benefit) for income taxes</t>
        </is>
      </c>
      <c r="B22" s="6" t="n">
        <v>-18317</v>
      </c>
      <c r="C22" s="6" t="n">
        <v>-1435198</v>
      </c>
    </row>
    <row r="23">
      <c r="A23" s="4" t="inlineStr">
        <is>
          <t>Net loss</t>
        </is>
      </c>
      <c r="B23" s="5" t="n">
        <v>-14370335</v>
      </c>
      <c r="C23" s="5" t="n">
        <v>-9033438</v>
      </c>
    </row>
    <row r="24">
      <c r="A24" s="4" t="inlineStr">
        <is>
          <t>Net loss per common share – basic and diluted</t>
        </is>
      </c>
      <c r="B24" s="8" t="n">
        <v>-0.36</v>
      </c>
      <c r="C24" s="8" t="n">
        <v>-0.38</v>
      </c>
    </row>
    <row r="25">
      <c r="A25" s="4" t="inlineStr">
        <is>
          <t>Weighted average number of common shares outstanding – basic and diluted</t>
        </is>
      </c>
      <c r="B25" s="6" t="n">
        <v>39710389</v>
      </c>
      <c r="C25" s="6" t="n">
        <v>240002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5" t="n">
        <v>3000</v>
      </c>
      <c r="C2" s="5" t="n">
        <v>23107</v>
      </c>
      <c r="D2" s="5" t="n">
        <v>618904</v>
      </c>
      <c r="E2" s="5" t="n">
        <v>3772597</v>
      </c>
      <c r="F2" s="5" t="n">
        <v>4417608</v>
      </c>
    </row>
    <row r="3">
      <c r="A3" s="4" t="inlineStr">
        <is>
          <t>Balance at beginning (in shares) at Oct. 31, 2020</t>
        </is>
      </c>
      <c r="B3" s="6" t="n">
        <v>3000000</v>
      </c>
      <c r="C3" s="6" t="n">
        <v>23106886</v>
      </c>
      <c r="D3" s="4" t="inlineStr">
        <is>
          <t xml:space="preserve"> </t>
        </is>
      </c>
      <c r="E3" s="4" t="inlineStr">
        <is>
          <t xml:space="preserve"> </t>
        </is>
      </c>
      <c r="F3" s="4" t="inlineStr">
        <is>
          <t xml:space="preserve"> </t>
        </is>
      </c>
    </row>
    <row r="4">
      <c r="A4" s="4" t="inlineStr">
        <is>
          <t>Stock issued for services – RSUs</t>
        </is>
      </c>
      <c r="B4" s="4" t="inlineStr">
        <is>
          <t xml:space="preserve"> </t>
        </is>
      </c>
      <c r="C4" s="5" t="n">
        <v>221</v>
      </c>
      <c r="D4" s="6" t="n">
        <v>505100</v>
      </c>
      <c r="E4" s="4" t="inlineStr">
        <is>
          <t xml:space="preserve"> </t>
        </is>
      </c>
      <c r="F4" s="6" t="n">
        <v>505321</v>
      </c>
    </row>
    <row r="5">
      <c r="A5" s="4" t="inlineStr">
        <is>
          <t>Stock issued for services - RSUs, (in shares)</t>
        </is>
      </c>
      <c r="B5" s="4" t="inlineStr">
        <is>
          <t xml:space="preserve"> </t>
        </is>
      </c>
      <c r="C5" s="6" t="n">
        <v>221666</v>
      </c>
      <c r="D5" s="4" t="inlineStr">
        <is>
          <t xml:space="preserve"> </t>
        </is>
      </c>
      <c r="E5" s="4" t="inlineStr">
        <is>
          <t xml:space="preserve"> </t>
        </is>
      </c>
      <c r="F5" s="4" t="inlineStr">
        <is>
          <t xml:space="preserve"> </t>
        </is>
      </c>
    </row>
    <row r="6">
      <c r="A6" s="4" t="inlineStr">
        <is>
          <t>Common shares settled and cancelled</t>
        </is>
      </c>
      <c r="B6" s="4" t="inlineStr">
        <is>
          <t xml:space="preserve"> </t>
        </is>
      </c>
      <c r="C6" s="5" t="n">
        <v>-93</v>
      </c>
      <c r="D6" s="6" t="n">
        <v>-254017</v>
      </c>
      <c r="E6" s="4" t="inlineStr">
        <is>
          <t xml:space="preserve"> </t>
        </is>
      </c>
      <c r="F6" s="6" t="n">
        <v>-254110</v>
      </c>
    </row>
    <row r="7">
      <c r="A7" s="4" t="inlineStr">
        <is>
          <t>Common shares settled and cancelled (in shares)</t>
        </is>
      </c>
      <c r="B7" s="4" t="inlineStr">
        <is>
          <t xml:space="preserve"> </t>
        </is>
      </c>
      <c r="C7" s="6" t="n">
        <v>-92871</v>
      </c>
      <c r="D7" s="4" t="inlineStr">
        <is>
          <t xml:space="preserve"> </t>
        </is>
      </c>
      <c r="E7" s="4" t="inlineStr">
        <is>
          <t xml:space="preserve"> </t>
        </is>
      </c>
      <c r="F7" s="4" t="inlineStr">
        <is>
          <t xml:space="preserve"> </t>
        </is>
      </c>
    </row>
    <row r="8">
      <c r="A8" s="4" t="inlineStr">
        <is>
          <t>Common stock issued for compensation</t>
        </is>
      </c>
      <c r="B8" s="4" t="inlineStr">
        <is>
          <t xml:space="preserve"> </t>
        </is>
      </c>
      <c r="C8" s="5" t="n">
        <v>675</v>
      </c>
      <c r="D8" s="6" t="n">
        <v>8943425</v>
      </c>
      <c r="E8" s="4" t="inlineStr">
        <is>
          <t xml:space="preserve"> </t>
        </is>
      </c>
      <c r="F8" s="6" t="n">
        <v>8944100</v>
      </c>
    </row>
    <row r="9">
      <c r="A9" s="4" t="inlineStr">
        <is>
          <t>Common stock issued for compensation, shares</t>
        </is>
      </c>
      <c r="B9" s="4" t="inlineStr">
        <is>
          <t xml:space="preserve"> </t>
        </is>
      </c>
      <c r="C9" s="6" t="n">
        <v>674803</v>
      </c>
      <c r="D9" s="4" t="inlineStr">
        <is>
          <t xml:space="preserve"> </t>
        </is>
      </c>
      <c r="E9" s="4" t="inlineStr">
        <is>
          <t xml:space="preserve"> </t>
        </is>
      </c>
      <c r="F9" s="4" t="inlineStr">
        <is>
          <t xml:space="preserve"> </t>
        </is>
      </c>
    </row>
    <row r="10">
      <c r="A10" s="4" t="inlineStr">
        <is>
          <t>Stock option expense</t>
        </is>
      </c>
      <c r="B10" s="4" t="inlineStr">
        <is>
          <t xml:space="preserve"> </t>
        </is>
      </c>
      <c r="C10" s="4" t="inlineStr">
        <is>
          <t xml:space="preserve"> </t>
        </is>
      </c>
      <c r="D10" s="6" t="n">
        <v>1773947</v>
      </c>
      <c r="E10" s="4" t="inlineStr">
        <is>
          <t xml:space="preserve"> </t>
        </is>
      </c>
      <c r="F10" s="6" t="n">
        <v>1773947</v>
      </c>
    </row>
    <row r="11">
      <c r="A11" s="4" t="inlineStr">
        <is>
          <t>Common stock issued for cash, net of financing cost</t>
        </is>
      </c>
      <c r="B11" s="4" t="inlineStr">
        <is>
          <t xml:space="preserve"> </t>
        </is>
      </c>
      <c r="C11" s="5" t="n">
        <v>5405</v>
      </c>
      <c r="D11" s="6" t="n">
        <v>8300367</v>
      </c>
      <c r="E11" s="4" t="inlineStr">
        <is>
          <t xml:space="preserve"> </t>
        </is>
      </c>
      <c r="F11" s="6" t="n">
        <v>8305772</v>
      </c>
    </row>
    <row r="12">
      <c r="A12" s="4" t="inlineStr">
        <is>
          <t>Common stock issued for cash, net of financing cost, shares</t>
        </is>
      </c>
      <c r="B12" s="4" t="inlineStr">
        <is>
          <t xml:space="preserve"> </t>
        </is>
      </c>
      <c r="C12" s="6" t="n">
        <v>5405000</v>
      </c>
      <c r="D12" s="4" t="inlineStr">
        <is>
          <t xml:space="preserve"> </t>
        </is>
      </c>
      <c r="E12" s="4" t="inlineStr">
        <is>
          <t xml:space="preserve"> </t>
        </is>
      </c>
      <c r="F12" s="4" t="inlineStr">
        <is>
          <t xml:space="preserve"> </t>
        </is>
      </c>
    </row>
    <row r="13">
      <c r="A13" s="4" t="inlineStr">
        <is>
          <t>Common stock issued for warrant exercise</t>
        </is>
      </c>
      <c r="B13" s="4" t="inlineStr">
        <is>
          <t xml:space="preserve"> </t>
        </is>
      </c>
      <c r="C13" s="5" t="n">
        <v>880</v>
      </c>
      <c r="D13" s="6" t="n">
        <v>1664233</v>
      </c>
      <c r="E13" s="4" t="inlineStr">
        <is>
          <t xml:space="preserve"> </t>
        </is>
      </c>
      <c r="F13" s="6" t="n">
        <v>1665113</v>
      </c>
    </row>
    <row r="14">
      <c r="A14" s="4" t="inlineStr">
        <is>
          <t>Common stock issued for warrant exercise, shares</t>
        </is>
      </c>
      <c r="B14" s="4" t="inlineStr">
        <is>
          <t xml:space="preserve"> </t>
        </is>
      </c>
      <c r="C14" s="6" t="n">
        <v>879828</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9033438</v>
      </c>
      <c r="F15" s="6" t="n">
        <v>-9033438</v>
      </c>
    </row>
    <row r="16">
      <c r="A16" s="4" t="inlineStr">
        <is>
          <t>Ending balance, value at Oct. 31, 2021</t>
        </is>
      </c>
      <c r="B16" s="5" t="n">
        <v>3000</v>
      </c>
      <c r="C16" s="5" t="n">
        <v>30195</v>
      </c>
      <c r="D16" s="6" t="n">
        <v>21551959</v>
      </c>
      <c r="E16" s="6" t="n">
        <v>-5260841</v>
      </c>
      <c r="F16" s="6" t="n">
        <v>16324313</v>
      </c>
    </row>
    <row r="17">
      <c r="A17" s="4" t="inlineStr">
        <is>
          <t>Balance at end (in shares) at Oct. 31, 2021</t>
        </is>
      </c>
      <c r="B17" s="6" t="n">
        <v>3000000</v>
      </c>
      <c r="C17" s="6" t="n">
        <v>30195312</v>
      </c>
      <c r="D17" s="4" t="inlineStr">
        <is>
          <t xml:space="preserve"> </t>
        </is>
      </c>
      <c r="E17" s="4" t="inlineStr">
        <is>
          <t xml:space="preserve"> </t>
        </is>
      </c>
      <c r="F17" s="4" t="inlineStr">
        <is>
          <t xml:space="preserve"> </t>
        </is>
      </c>
    </row>
    <row r="18">
      <c r="A18" s="4" t="inlineStr">
        <is>
          <t>Stock issued for services – RSUs</t>
        </is>
      </c>
      <c r="B18" s="4" t="inlineStr">
        <is>
          <t xml:space="preserve"> </t>
        </is>
      </c>
      <c r="C18" s="5" t="n">
        <v>123</v>
      </c>
      <c r="D18" s="6" t="n">
        <v>172256</v>
      </c>
      <c r="E18" s="4" t="inlineStr">
        <is>
          <t xml:space="preserve"> </t>
        </is>
      </c>
      <c r="F18" s="6" t="n">
        <v>172379</v>
      </c>
    </row>
    <row r="19">
      <c r="A19" s="4" t="inlineStr">
        <is>
          <t>Stock issued for services - RSUs, (in shares)</t>
        </is>
      </c>
      <c r="B19" s="4" t="inlineStr">
        <is>
          <t xml:space="preserve"> </t>
        </is>
      </c>
      <c r="C19" s="6" t="n">
        <v>123256</v>
      </c>
      <c r="D19" s="4" t="inlineStr">
        <is>
          <t xml:space="preserve"> </t>
        </is>
      </c>
      <c r="E19" s="4" t="inlineStr">
        <is>
          <t xml:space="preserve"> </t>
        </is>
      </c>
      <c r="F19" s="4" t="inlineStr">
        <is>
          <t xml:space="preserve"> </t>
        </is>
      </c>
    </row>
    <row r="20">
      <c r="A20" s="4" t="inlineStr">
        <is>
          <t>Common shares settled and cancelled</t>
        </is>
      </c>
      <c r="B20" s="4" t="inlineStr">
        <is>
          <t xml:space="preserve"> </t>
        </is>
      </c>
      <c r="C20" s="5" t="n">
        <v>-45</v>
      </c>
      <c r="D20" s="6" t="n">
        <v>-59817</v>
      </c>
      <c r="E20" s="4" t="inlineStr">
        <is>
          <t xml:space="preserve"> </t>
        </is>
      </c>
      <c r="F20" s="6" t="n">
        <v>-59862</v>
      </c>
    </row>
    <row r="21">
      <c r="A21" s="4" t="inlineStr">
        <is>
          <t>Common shares settled and cancelled (in shares)</t>
        </is>
      </c>
      <c r="B21" s="4" t="inlineStr">
        <is>
          <t xml:space="preserve"> </t>
        </is>
      </c>
      <c r="C21" s="6" t="n">
        <v>-44720</v>
      </c>
      <c r="D21" s="4" t="inlineStr">
        <is>
          <t xml:space="preserve"> </t>
        </is>
      </c>
      <c r="E21" s="4" t="inlineStr">
        <is>
          <t xml:space="preserve"> </t>
        </is>
      </c>
      <c r="F21" s="4" t="inlineStr">
        <is>
          <t xml:space="preserve"> </t>
        </is>
      </c>
    </row>
    <row r="22">
      <c r="A22" s="4" t="inlineStr">
        <is>
          <t>Common stock issued for compensation</t>
        </is>
      </c>
      <c r="B22" s="4" t="inlineStr">
        <is>
          <t xml:space="preserve"> </t>
        </is>
      </c>
      <c r="C22" s="5" t="n">
        <v>40</v>
      </c>
      <c r="D22" s="6" t="n">
        <v>65283</v>
      </c>
      <c r="E22" s="4" t="inlineStr">
        <is>
          <t xml:space="preserve"> </t>
        </is>
      </c>
      <c r="F22" s="6" t="n">
        <v>65323</v>
      </c>
    </row>
    <row r="23">
      <c r="A23" s="4" t="inlineStr">
        <is>
          <t>Common stock issued for compensation, shares</t>
        </is>
      </c>
      <c r="B23" s="4" t="inlineStr">
        <is>
          <t xml:space="preserve"> </t>
        </is>
      </c>
      <c r="C23" s="6" t="n">
        <v>39637</v>
      </c>
      <c r="D23" s="4" t="inlineStr">
        <is>
          <t xml:space="preserve"> </t>
        </is>
      </c>
      <c r="E23" s="4" t="inlineStr">
        <is>
          <t xml:space="preserve"> </t>
        </is>
      </c>
      <c r="F23" s="4" t="inlineStr">
        <is>
          <t xml:space="preserve"> </t>
        </is>
      </c>
    </row>
    <row r="24">
      <c r="A24" s="4" t="inlineStr">
        <is>
          <t>Exercise of common stock warrants</t>
        </is>
      </c>
      <c r="B24" s="4" t="inlineStr">
        <is>
          <t xml:space="preserve"> </t>
        </is>
      </c>
      <c r="C24" s="5" t="n">
        <v>856</v>
      </c>
      <c r="D24" s="6" t="n">
        <v>1624794</v>
      </c>
      <c r="E24" s="4" t="inlineStr">
        <is>
          <t xml:space="preserve"> </t>
        </is>
      </c>
      <c r="F24" s="6" t="n">
        <v>1625650</v>
      </c>
    </row>
    <row r="25">
      <c r="A25" s="4" t="inlineStr">
        <is>
          <t>Exercise of common stock warrants, shares</t>
        </is>
      </c>
      <c r="B25" s="4" t="inlineStr">
        <is>
          <t xml:space="preserve"> </t>
        </is>
      </c>
      <c r="C25" s="6" t="n">
        <v>855605</v>
      </c>
      <c r="D25" s="4" t="inlineStr">
        <is>
          <t xml:space="preserve"> </t>
        </is>
      </c>
      <c r="E25" s="4" t="inlineStr">
        <is>
          <t xml:space="preserve"> </t>
        </is>
      </c>
      <c r="F25" s="4" t="inlineStr">
        <is>
          <t xml:space="preserve"> </t>
        </is>
      </c>
    </row>
    <row r="26">
      <c r="A26" s="4" t="inlineStr">
        <is>
          <t>Converted Series A Convertible Preferred Stock</t>
        </is>
      </c>
      <c r="B26" s="5" t="n">
        <v>-3000</v>
      </c>
      <c r="C26" s="5" t="n">
        <v>25000</v>
      </c>
      <c r="D26" s="6" t="n">
        <v>-22000</v>
      </c>
      <c r="E26" s="4" t="inlineStr">
        <is>
          <t xml:space="preserve"> </t>
        </is>
      </c>
      <c r="F26" s="4" t="inlineStr">
        <is>
          <t xml:space="preserve"> </t>
        </is>
      </c>
    </row>
    <row r="27">
      <c r="A27" s="4" t="inlineStr">
        <is>
          <t>Converted Series A Convertible Preferred Stock, shares</t>
        </is>
      </c>
      <c r="B27" s="6" t="n">
        <v>-3000000</v>
      </c>
      <c r="C27" s="6" t="n">
        <v>25000000</v>
      </c>
      <c r="D27" s="4" t="inlineStr">
        <is>
          <t xml:space="preserve"> </t>
        </is>
      </c>
      <c r="E27" s="4" t="inlineStr">
        <is>
          <t xml:space="preserve"> </t>
        </is>
      </c>
      <c r="F27" s="4" t="inlineStr">
        <is>
          <t xml:space="preserve"> </t>
        </is>
      </c>
    </row>
    <row r="28">
      <c r="A28" s="4" t="inlineStr">
        <is>
          <t>Stock option expense</t>
        </is>
      </c>
      <c r="B28" s="4" t="inlineStr">
        <is>
          <t xml:space="preserve"> </t>
        </is>
      </c>
      <c r="C28" s="4" t="inlineStr">
        <is>
          <t xml:space="preserve"> </t>
        </is>
      </c>
      <c r="D28" s="6" t="n">
        <v>6043312</v>
      </c>
      <c r="E28" s="4" t="inlineStr">
        <is>
          <t xml:space="preserve"> </t>
        </is>
      </c>
      <c r="F28" s="6" t="n">
        <v>6043312</v>
      </c>
    </row>
    <row r="29">
      <c r="A29" s="4" t="inlineStr">
        <is>
          <t>Net loss</t>
        </is>
      </c>
      <c r="B29" s="4" t="inlineStr">
        <is>
          <t xml:space="preserve"> </t>
        </is>
      </c>
      <c r="C29" s="4" t="inlineStr">
        <is>
          <t xml:space="preserve"> </t>
        </is>
      </c>
      <c r="D29" s="4" t="inlineStr">
        <is>
          <t xml:space="preserve"> </t>
        </is>
      </c>
      <c r="E29" s="6" t="n">
        <v>-14370335</v>
      </c>
      <c r="F29" s="6" t="n">
        <v>-14370335</v>
      </c>
    </row>
    <row r="30">
      <c r="A30" s="4" t="inlineStr">
        <is>
          <t>Ending balance, value at Oct. 31, 2022</t>
        </is>
      </c>
      <c r="B30" s="4" t="inlineStr">
        <is>
          <t xml:space="preserve"> </t>
        </is>
      </c>
      <c r="C30" s="5" t="n">
        <v>56169</v>
      </c>
      <c r="D30" s="5" t="n">
        <v>29375787</v>
      </c>
      <c r="E30" s="5" t="n">
        <v>-19631176</v>
      </c>
      <c r="F30" s="5" t="n">
        <v>9800780</v>
      </c>
    </row>
    <row r="31">
      <c r="A31" s="4" t="inlineStr">
        <is>
          <t>Balance at end (in shares) at Oct. 31, 2022</t>
        </is>
      </c>
      <c r="B31" s="4" t="inlineStr">
        <is>
          <t xml:space="preserve"> </t>
        </is>
      </c>
      <c r="C31" s="6" t="n">
        <v>56169090</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5" t="n">
        <v>-14370335</v>
      </c>
      <c r="C4" s="5" t="n">
        <v>-9033438</v>
      </c>
    </row>
    <row r="5">
      <c r="A5" s="3" t="inlineStr">
        <is>
          <t>Adjustments to reconcile net loss to net cash provided by operating activities:</t>
        </is>
      </c>
      <c r="B5" s="4" t="inlineStr">
        <is>
          <t xml:space="preserve"> </t>
        </is>
      </c>
      <c r="C5" s="4" t="inlineStr">
        <is>
          <t xml:space="preserve"> </t>
        </is>
      </c>
    </row>
    <row r="6">
      <c r="A6" s="4" t="inlineStr">
        <is>
          <t>Stock based compensation</t>
        </is>
      </c>
      <c r="B6" s="6" t="n">
        <v>237702</v>
      </c>
      <c r="C6" s="6" t="n">
        <v>9449421</v>
      </c>
    </row>
    <row r="7">
      <c r="A7" s="4" t="inlineStr">
        <is>
          <t>Stock options expense</t>
        </is>
      </c>
      <c r="B7" s="6" t="n">
        <v>6043312</v>
      </c>
      <c r="C7" s="6" t="n">
        <v>1773947</v>
      </c>
    </row>
    <row r="8">
      <c r="A8" s="4" t="inlineStr">
        <is>
          <t>ROU operating lease expense</t>
        </is>
      </c>
      <c r="B8" s="6" t="n">
        <v>132890</v>
      </c>
      <c r="C8" s="6" t="n">
        <v>14529</v>
      </c>
    </row>
    <row r="9">
      <c r="A9" s="4" t="inlineStr">
        <is>
          <t>Write off of inventory</t>
        </is>
      </c>
      <c r="B9" s="6" t="n">
        <v>259563</v>
      </c>
      <c r="C9" s="4" t="inlineStr">
        <is>
          <t xml:space="preserve"> </t>
        </is>
      </c>
    </row>
    <row r="10">
      <c r="A10" s="3" t="inlineStr">
        <is>
          <t>Changes in current assets and liabilities:</t>
        </is>
      </c>
      <c r="B10" s="4" t="inlineStr">
        <is>
          <t xml:space="preserve"> </t>
        </is>
      </c>
      <c r="C10" s="4" t="inlineStr">
        <is>
          <t xml:space="preserve"> </t>
        </is>
      </c>
    </row>
    <row r="11">
      <c r="A11" s="4" t="inlineStr">
        <is>
          <t>Accounts receivable</t>
        </is>
      </c>
      <c r="B11" s="6" t="n">
        <v>1410580</v>
      </c>
      <c r="C11" s="6" t="n">
        <v>-583624</v>
      </c>
    </row>
    <row r="12">
      <c r="A12" s="4" t="inlineStr">
        <is>
          <t>Other receivable – related party</t>
        </is>
      </c>
      <c r="B12" s="6" t="n">
        <v>-3704132</v>
      </c>
      <c r="C12" s="6" t="n">
        <v>15360</v>
      </c>
    </row>
    <row r="13">
      <c r="A13" s="4" t="inlineStr">
        <is>
          <t>Prepaid expenses</t>
        </is>
      </c>
      <c r="B13" s="6" t="n">
        <v>-106876</v>
      </c>
      <c r="C13" s="6" t="n">
        <v>-319531</v>
      </c>
    </row>
    <row r="14">
      <c r="A14" s="4" t="inlineStr">
        <is>
          <t>Inventory</t>
        </is>
      </c>
      <c r="B14" s="6" t="n">
        <v>13827082</v>
      </c>
      <c r="C14" s="6" t="n">
        <v>-15319987</v>
      </c>
    </row>
    <row r="15">
      <c r="A15" s="4" t="inlineStr">
        <is>
          <t>Inventory deposit – related party</t>
        </is>
      </c>
      <c r="B15" s="6" t="n">
        <v>2925000</v>
      </c>
      <c r="C15" s="6" t="n">
        <v>-2925000</v>
      </c>
    </row>
    <row r="16">
      <c r="A16" s="4" t="inlineStr">
        <is>
          <t>Income tax receivable</t>
        </is>
      </c>
      <c r="B16" s="6" t="n">
        <v>146292</v>
      </c>
      <c r="C16" s="6" t="n">
        <v>-1753594</v>
      </c>
    </row>
    <row r="17">
      <c r="A17" s="4" t="inlineStr">
        <is>
          <t>Accounts payable</t>
        </is>
      </c>
      <c r="B17" s="6" t="n">
        <v>-202806</v>
      </c>
      <c r="C17" s="6" t="n">
        <v>242829</v>
      </c>
    </row>
    <row r="18">
      <c r="A18" s="4" t="inlineStr">
        <is>
          <t>Accounts payable – related party</t>
        </is>
      </c>
      <c r="B18" s="6" t="n">
        <v>-12667769</v>
      </c>
      <c r="C18" s="6" t="n">
        <v>11258208</v>
      </c>
    </row>
    <row r="19">
      <c r="A19" s="4" t="inlineStr">
        <is>
          <t>Accrued expenses</t>
        </is>
      </c>
      <c r="B19" s="6" t="n">
        <v>519553</v>
      </c>
      <c r="C19" s="6" t="n">
        <v>-482501</v>
      </c>
    </row>
    <row r="20">
      <c r="A20" s="4" t="inlineStr">
        <is>
          <t>Deferred revenue</t>
        </is>
      </c>
      <c r="B20" s="6" t="n">
        <v>235274</v>
      </c>
      <c r="C20" s="6" t="n">
        <v>-623096</v>
      </c>
    </row>
    <row r="21">
      <c r="A21" s="4" t="inlineStr">
        <is>
          <t>Income tax accrual</t>
        </is>
      </c>
      <c r="B21" s="4" t="inlineStr">
        <is>
          <t xml:space="preserve"> </t>
        </is>
      </c>
      <c r="C21" s="6" t="n">
        <v>-1331856</v>
      </c>
    </row>
    <row r="22">
      <c r="A22" s="4" t="inlineStr">
        <is>
          <t>Customer deposits</t>
        </is>
      </c>
      <c r="B22" s="6" t="n">
        <v>44973</v>
      </c>
      <c r="C22" s="4" t="inlineStr">
        <is>
          <t xml:space="preserve"> </t>
        </is>
      </c>
    </row>
    <row r="23">
      <c r="A23" s="4" t="inlineStr">
        <is>
          <t>Customer refund due</t>
        </is>
      </c>
      <c r="B23" s="6" t="n">
        <v>-316800</v>
      </c>
      <c r="C23" s="6" t="n">
        <v>316800</v>
      </c>
    </row>
    <row r="24">
      <c r="A24" s="4" t="inlineStr">
        <is>
          <t>Payments on operating lease liability</t>
        </is>
      </c>
      <c r="B24" s="6" t="n">
        <v>-118633</v>
      </c>
      <c r="C24" s="6" t="n">
        <v>-11708</v>
      </c>
    </row>
    <row r="25">
      <c r="A25" s="4" t="inlineStr">
        <is>
          <t>Net cash used in operating activities</t>
        </is>
      </c>
      <c r="B25" s="6" t="n">
        <v>-5705130</v>
      </c>
      <c r="C25" s="6" t="n">
        <v>-9313241</v>
      </c>
    </row>
    <row r="26">
      <c r="A26" s="3" t="inlineStr">
        <is>
          <t>CASH FLOWS FROM FINANCING ACTIVITIES</t>
        </is>
      </c>
      <c r="B26" s="4" t="inlineStr">
        <is>
          <t xml:space="preserve"> </t>
        </is>
      </c>
      <c r="C26" s="4" t="inlineStr">
        <is>
          <t xml:space="preserve"> </t>
        </is>
      </c>
    </row>
    <row r="27">
      <c r="A27" s="4" t="inlineStr">
        <is>
          <t>Common stock issued for cash, net of financing cost</t>
        </is>
      </c>
      <c r="B27" s="4" t="inlineStr">
        <is>
          <t xml:space="preserve"> </t>
        </is>
      </c>
      <c r="C27" s="6" t="n">
        <v>8305772</v>
      </c>
    </row>
    <row r="28">
      <c r="A28" s="4" t="inlineStr">
        <is>
          <t>Proceeds from the exercise of warrants</t>
        </is>
      </c>
      <c r="B28" s="6" t="n">
        <v>1625650</v>
      </c>
      <c r="C28" s="6" t="n">
        <v>1665113</v>
      </c>
    </row>
    <row r="29">
      <c r="A29" s="4" t="inlineStr">
        <is>
          <t>Settled RSU shares with cash</t>
        </is>
      </c>
      <c r="B29" s="6" t="n">
        <v>-59862</v>
      </c>
      <c r="C29" s="6" t="n">
        <v>-254110</v>
      </c>
    </row>
    <row r="30">
      <c r="A30" s="4" t="inlineStr">
        <is>
          <t>Net cash provided by financing activities</t>
        </is>
      </c>
      <c r="B30" s="6" t="n">
        <v>1565788</v>
      </c>
      <c r="C30" s="6" t="n">
        <v>9716775</v>
      </c>
    </row>
    <row r="31">
      <c r="A31" s="4" t="inlineStr">
        <is>
          <t>Net change in cash and restricted cash</t>
        </is>
      </c>
      <c r="B31" s="6" t="n">
        <v>-4139342</v>
      </c>
      <c r="C31" s="6" t="n">
        <v>403534</v>
      </c>
    </row>
    <row r="32">
      <c r="A32" s="4" t="inlineStr">
        <is>
          <t>Beginning cash and restricted cash balance</t>
        </is>
      </c>
      <c r="B32" s="6" t="n">
        <v>7825235</v>
      </c>
      <c r="C32" s="6" t="n">
        <v>7421701</v>
      </c>
    </row>
    <row r="33">
      <c r="A33" s="4" t="inlineStr">
        <is>
          <t>Ending cash and restricted cash balance</t>
        </is>
      </c>
      <c r="B33" s="6" t="n">
        <v>3685893</v>
      </c>
      <c r="C33" s="6" t="n">
        <v>7825235</v>
      </c>
    </row>
    <row r="34">
      <c r="A34" s="3" t="inlineStr">
        <is>
          <t>SUPPLEMENTAL DISCLOSURES OF CASH FLOW INFORMATION:</t>
        </is>
      </c>
      <c r="B34" s="4" t="inlineStr">
        <is>
          <t xml:space="preserve"> </t>
        </is>
      </c>
      <c r="C34" s="4" t="inlineStr">
        <is>
          <t xml:space="preserve"> </t>
        </is>
      </c>
    </row>
    <row r="35">
      <c r="A35" s="4" t="inlineStr">
        <is>
          <t>Interest paid</t>
        </is>
      </c>
      <c r="B35" s="4" t="inlineStr">
        <is>
          <t xml:space="preserve"> </t>
        </is>
      </c>
      <c r="C35" s="4" t="inlineStr">
        <is>
          <t xml:space="preserve"> </t>
        </is>
      </c>
    </row>
    <row r="36">
      <c r="A36" s="4" t="inlineStr">
        <is>
          <t>Income taxes paid</t>
        </is>
      </c>
      <c r="B36" s="4" t="inlineStr">
        <is>
          <t xml:space="preserve"> </t>
        </is>
      </c>
      <c r="C36" s="6" t="n">
        <v>1637102</v>
      </c>
    </row>
    <row r="37">
      <c r="A37" s="3" t="inlineStr">
        <is>
          <t>NON-CASH INVESTING AND FINANCING ACTIVITIES:</t>
        </is>
      </c>
      <c r="B37" s="4" t="inlineStr">
        <is>
          <t xml:space="preserve"> </t>
        </is>
      </c>
      <c r="C37" s="4" t="inlineStr">
        <is>
          <t xml:space="preserve"> </t>
        </is>
      </c>
    </row>
    <row r="38">
      <c r="A38" s="4" t="inlineStr">
        <is>
          <t>Conversion of Series A Preferred Stock Shares to Common Stock Shares</t>
        </is>
      </c>
      <c r="B38" s="6" t="n">
        <v>25000</v>
      </c>
      <c r="C38" s="4" t="inlineStr">
        <is>
          <t xml:space="preserve"> </t>
        </is>
      </c>
    </row>
    <row r="39">
      <c r="A39" s="4" t="inlineStr">
        <is>
          <t>ROU asset and operating lease obligation recognized under Topic 842</t>
        </is>
      </c>
      <c r="B39" s="5" t="n">
        <v>1276255</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Current Description of Business The Company is focused
on growing and incubating innovative and profitable products into mature, dominant brands. On March 9, 2020, the Company entered into
an exclusive distribution agreement (the “Distribution Agreement”) of certain electronic nicotine delivery systems (“ENDS”)
and related components (the “Products”) with Bidi Vapor, LLC, a Florida limited liability company (“Bidi”), a
related party company that is also owned by Nirajkumar Patel, the Chief Science and Regulatory Officer and director of the Company. The
Distribution Agreement was amended and restated on May 21, 2020, again on April 20, 2021, again on June 10, 2022 , again on November 17, 2022 (collectively the
“A&amp;R Distribution Agreement”), in order to clarify some of the provisions. Pursuant to the A&amp;R Distribution Agreement,
Bidi granted the Company an exclusive worldwide right to distribute the Products for sale and resale to non-retail level customers. Currently,
the Products consist primarily of the “Bidi Stick.” The Company ceased all direct-to-consumer
sales in February 2021.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August 31, 2020, the Company formed Kaival Labs,
Inc., a Delaware corporation (herein referred to as “Kaival Labs”), as a wholly owned subsidiary of the Company, for the purpose
of developing Company-branded and white-label products and services The Company has not yet launched any Kaival-branded product, nor has
it begun to provide white label wholesale solutions for other product manufacturer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On July 16, 2021, the Company filed a Certificate
of Amendment to the Amended and Restated Certificate of Incorporation with the Secretary of State of the State of Delaware to affect a
1-for-12 reverse stock split (the “Reverse Stock Split”) of the shares of the Company’s common stock, par value $0.001
per share (the “Common Stock”). The Reverse Stock Split was effective as of 12:01 a.m. Eastern time on July 20, 2021. No fractional
shares were issued in connection with the Reverse Stock Split. Any fractional shares of Common Stock that would have otherwise resulted
from the Reverse Stock Split will be rounded up to the nearest whole number. In connection with the Reverse Stock Split, the Board of
Directors (the “Board”) approved appropriate and proportional adjustments to all outstanding securities or other rights convertible
or exercisable into shares of Common Stock, including, without limitation, all preferred stock, warrants, options, and other equity compensation
rights. All historical share and per-share amounts reflected throughout our consolidated financial statements and other financial information
herein have been adjusted to reflect the Reverse Stock Split as if the split occurred as of the earliest period presented. The par value
per share of the Common Stock was not affected by the Reverse Stock Split. On June 13, 2022, the
Company’s wholly owned subsidiary, KBI, entered into the PMI License Agreement with PMPSA, a wholly owned affiliate of PMI, for
the development and distribution of ENDS products in certain markets outside of the United States, subject to market (or regulatory) assessment. The
PMI License Agreement grants to PMPSA a license of certain intellectual property rights relating to Bidi’s ENDS device, known as
the BIDI® Stick in the United States, as well as potentially newly developed devices, to permit PMPSA to manufacture, promote, sell,
and distribute such ENDS device and newly developed devices, in international markets, outside of the United States. On July 25, 2022, the
Company announced the launch of PMPSA’s custom-branded self-contained e-vapor product, pursuant to the licensing agreement. The
product, a self-contained e-vapor device, VEEBA, has been custom developed and is now being distributed in Canada and in the United Kingdom. Current Product Offerings Pursuant to the A&amp;R Distribution Agreement, The
Company sells and resells electronic nicotine delivery systems, which it may refer to herein as “ENDS Products”, or “e-cigarettes”,
to non-retail level customers. The sole Product the Company resells is the “BIDI ® ® COVID-19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 was indirectly
impacted by supply chain issues and regulatory oversight. The Company believes that many retailers and distributers relaxed their compliance
standards as an indirect result of COVID-19 for two reasons: (i) government enforcement of regulations was very limited due to imposed
social restrictions, resulting in less in-person monitor enforcement by government officials and (ii) retail stores experienced light
foot traffic from customers due to COVID-19 restrictions and fears, which resulted in relaxed compliance in an effort to generate additional
revenue. Impact of FDA PMTA
Determinations and August 2022 11 th In September 2021, in connection
with the PMTA process, the FDA effectively “banned” flavored ENDS by denying nearly all then-pending PMTAs for such products.
Following the issuance of Marketing Denial Orders (“MDO”), manufacturers are required to stop selling non-tobacco flavored
ENDS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challenged the MDO. First, on September 21, 2021, separate from the judicial appeal of the MDO in its entirety, Bidi filed a 21
C.F.R. §10.75 internal the FDA review request specifically
of the decision to include the Arctic (menthol) BIDI® Stick in the MDO. In May 2022, the FDA issued a determination that it views
the Arctic BIDI® Stick as a flavored ENDS product, and not strictly a menthol flavored product. On September 29, 2021, Bidi petitioned the U.S. Court
of Appeals for the Eleventh Circuit (the “11 th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Subsequently, the FDA decided not to rescind the MDO
and lifted its administrative stay on December 17, 2021. Following the lifting of the FDA’s administrative stay, Bidi filed a renewed
motion to stay the MDO with the 11th Circuit. On February 1, 2022, the appellate court granted Bidi’s motion to stay (i.e., put
on hold) the MDO, pending the litigation on the merits. Oral arguments in the merits-based proceeding were held on May 17, 2022. On August 23, 2022, the U.S. Court
of Appeals for the Eleventh Circuit set aside the MDO issued to the non-tobacco flavored BIDI® Sticks and remanded Bidi’s
Premarket Tobacco Product Application (“PMTA”) back to the FDA for further review. Specifically, the Court held that the
MDO was “arbitrary and capricious” in violation of the Administrative Procedure Act (“APA”) because the FDA failed
to consider the relevant evidence before it, specifically Bidi’s aggressive and comprehensive marketing and sales-access-restrictions
plans designed to prevent youth appeal and access. The opinion further
indicated that the FDA did not properly review the data and evidence that it has long made clear are critical to the appropriate for
the protection of the public health (“APPH”) standard for PMTAs set forth in the Tobacco Control Act including, in Bidi’s
case, “product information, scientific safety testing, literature reviews, consumer insight surveys, and details about the company’s
youth access prevention measures, distribution channels, and adult-focused marketing practices,” which “target only existing
adult vapor product users, including current adult smokers,” as well as the Company’s retailer monitoring program and state-of-the-art
anti-counterfeit authentication system. Because a MDO must be based on a consideration of the relevant factors, such as the marketing
and sales-access-restrictions plans, the denial order was deemed arbitrary and capricious, and vacated by the FDA. The FDA did not appeal the 11th Circuit’s decision.
The Agency had until October 7, 2022 (45 days from the August 23, 2022 decision) to either request a panel rehearing or a rehearing “en
banc” (a review by the entire 11 th In the meantime, the
Company anticipates continued ability to market and sell the non-tobacco flavored BIDI® Sticks, subject to the FDA’s enforcement
discretion, for the duration of the PMTA scientific review. Separately, on or about
May 13, 2022, the FDA placed the tobacco-flavored Classic BIDI® Stick into the final Phase III scientific review. Risks and Uncertainties The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FDA’s enforcement discretion, until the scientific review process is complete on each of Bidi’s
PMTA’s, the Company views the risk of FDA enforcement against Bidi as low. The Company anticipates FDA will move forward with a
review of Bidi’s PMTA on remand, as directed by the Court; however, the Company cannot provide any assurances as to the timing or
outcome. Accordingly, the Company
anticipates FDA will move forward with a review of Bidi’s PMTA on remand, as directed by the Court. Moreover, Bidi’s
application is particularly comprehensive, and now includes, among other things, a randomized, crossover, clinical study to assess nicotine
pharmacokinetics and subjective effects of the BIDI® Stick, several behavioral, perception and intention studies, as well as a nationally-representative
population prevalence study. A complete scientific review of the PMTA would require FDA to review all of this information before making
an APPH determination, and while FDA could narrowly interpret the Court’s ruling as an order to review only Bidi’s marketing
and sales-access restrictions plans, the 11 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aival Brands International. Intercompany
transactions are eliminated. 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Restricted Cash The Company considers all highly liquid investments
with an original maturity of three months or less when purchased to be cash equivalents. There were no cash equivalents on October 31,
2022, and October 31, 2021. Cash and restricted cash as of October 31, 2022, and October 31, 2021, were $ 3,685,893 7,825,235 Cash and restricted cash
consist of cash and cash held short-term in escrow as required. As of October 31, 2022, and October 31, 2021, the Company had $0 and $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October
31, October
31,
2022 2021
Cash $ 3,685,893 $ 7,760,228
Restricted
cash — 65,007
Total
cash and restricted cash shown in statement of cash flows $ 3,685,893 $ 7,825,235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the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October 31, 2022, based upon management’s assessment of the accounts
receivable aging and the customers’ payment history, the Company has determined that no allowance for doubtful accounts is required.
The Company also had no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October
31, 2022, the inventories only consisted of finished goods and were located in three locations;
the Kaival main warehouse and two customer warehouses whose service agreements are on a consignment basis with Kaival. The Company had
a write-off of $ 259,563
related to short-coded Bidi sticks that were
no longer able to be sold. Based upon fiscal year 2022 inventory management procedures and their results, the Company has determined
that no
allowance for inventory is required as of October
31, 2022 and 2021. Inventory deposit – related party During the fiscal year 2021, the
Company paid $ 2,925,000 million from its
capital financing raise to ® 2,925,000 Revenue Recognition The Company adopted ASC 606, Revenue from
Contracts with Customers 13.4 18.4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October 31, 2022, and October 31,
2021, the Company has received $ 44,973 0 235,274 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 Once
received and inspected, the Company will issue a refund for the product return. As of October 31, 2022 and October 31, 2021, the Company
had $ 0 316,800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Concentration of Revenues and Accounts Receivable For
the fiscal year 2022, (i) approximately 30% or $ 3,945,534 ®
1,892,245 1,472,888 In Fiscal year 2021,
approximately 23% or $ 13,888,376 ® 9,575,711 8,206,792 Favs Business with an outstanding balance of $ 375,425
85,510 Favs Business with an outstanding balance of $ 1,000,000 321,534 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Company uses the Black-Scholes option-pricing model to estimate the fair value
of stock-based awards on the date of grant and on each modification date. Compensation expense for SBP awards granted to non-employees
is re-measured each period as the underlying options vest. The fair value of each
option granted during the year ended October 31, 2022 and 2021 was estimated on the date of grant using the Black-Scholes
option-pricing model with the weighted average assumptions in the following table:
Schedule of Share-based Payment Award, Stock Options, Valuation Assumptions
2022 2021
Expected dividend yield 0 % 0 %
Expected option term (years) 10 10
Expected volatility 279.81 288.93 % 294.55 301.53 %
Risk-free interest rate 1.74 3.13 % 1.19 1.63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s stock
option expense for 6,043,312
1,773,947 The Company’s stock-based compensation for common stock issued for
services for the fiscal years ended October 31, 2022 and October 31, 2021, was $ 237,702 9,449,421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consisting of total deferred tax assets, totaling approximately
$ 4.5 0.4 $ 4,286,289 1,256,059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2.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As of October
31, 2022 and 2021, the Company did not have any financial assets or liabilities measured and recorded at fair value on a recurring
basi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and negative cash
flows from operations. These factors raised substantial doubt about the Company’s ability to continue as a going concern. In response to the above, the Company assessed its
management’s plans to alleviate that doubt. The Company has positive working capital as of October 31, 2022 of $ 7,487,941 th of The Company believes that its available cash and the
cash to be provided by future operating activities should enable the Company to meet its estimated liquidity needs for the next 12 months
after the date that the financial statements are issued. Because of the above factors, the Company believes that this alleviates the substantial
doubt in connection with the Company’s ability to continue as a going concern. However, there is no assurance that the Company’s
plans will be successful due to the current economic climate in the United States and globally.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13:00:57Z</dcterms:created>
  <dcterms:modified xmlns:dcterms="http://purl.org/dc/terms/" xmlns:xsi="http://www.w3.org/2001/XMLSchema-instance" xsi:type="dcterms:W3CDTF">2023-01-30T13:00:57Z</dcterms:modified>
</cp:coreProperties>
</file>